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Preparation Of Interim Financia" sheetId="10" r:id="rId10"/>
    <s:sheet name="Earnings Per Share" sheetId="11" r:id="rId11"/>
    <s:sheet name="Accumulated Other Comprehensive" sheetId="12" r:id="rId12"/>
    <s:sheet name="Segment Information" sheetId="13" r:id="rId13"/>
    <s:sheet name="Pension And Postretirement Bene" sheetId="14" r:id="rId14"/>
    <s:sheet name="Fair Value Measurements And Dis" sheetId="15" r:id="rId15"/>
    <s:sheet name="Acquisitions, Dispositions And " sheetId="16" r:id="rId16"/>
    <s:sheet name="Sale of Equipment Installment R" sheetId="17" r:id="rId17"/>
    <s:sheet name="Subsequent Events" sheetId="18" r:id="rId18"/>
    <s:sheet name="Preparation Of Interim Financ19" sheetId="19" r:id="rId19"/>
    <s:sheet name="Fair Value Measurements And D20" sheetId="20" r:id="rId20"/>
    <s:sheet name="Earnings Per Share (Tables)" sheetId="21" r:id="rId21"/>
    <s:sheet name="Accumulated Other Comprehensi22" sheetId="22" r:id="rId22"/>
    <s:sheet name="Segment Information (Tables)" sheetId="23" r:id="rId23"/>
    <s:sheet name="Pension And Postretirement Be24" sheetId="24" r:id="rId24"/>
    <s:sheet name="Fair Value Measurements And D25" sheetId="25" r:id="rId25"/>
    <s:sheet name="Acquisitions, Dispositions An26" sheetId="26" r:id="rId26"/>
    <s:sheet name="Sale of Equipment Installment27" sheetId="27" r:id="rId27"/>
    <s:sheet name="Preparation Of Interim Financ28" sheetId="28" r:id="rId28"/>
    <s:sheet name="Earnings Per Share (Details)" sheetId="29" r:id="rId29"/>
    <s:sheet name="Accumulated Other Comprehensi30" sheetId="30" r:id="rId30"/>
    <s:sheet name="Accumulated Other Comprehensi31" sheetId="31" r:id="rId31"/>
    <s:sheet name="Segment Information (Summary Of" sheetId="32" r:id="rId32"/>
    <s:sheet name="Segment Information (Summary 33" sheetId="33" r:id="rId33"/>
    <s:sheet name="Segment Information (Reconcilia" sheetId="34" r:id="rId34"/>
    <s:sheet name="Pension And Postretirement Be35" sheetId="35" r:id="rId35"/>
    <s:sheet name="Pension And Postretirement Be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Acquisitions, Dispositions An42" sheetId="42" r:id="rId42"/>
    <s:sheet name="Acquisitions, Dispositions An43" sheetId="43" r:id="rId43"/>
    <s:sheet name="Sale Of Equipment Installment44" sheetId="44" r:id="rId44"/>
    <s:sheet name="Sale Of Equipment Installment45" sheetId="45" r:id="rId45"/>
    <s:sheet name="Sale Of Equipment Installment46" sheetId="46" r:id="rId46"/>
    <s:sheet name="Subsequent Events (Time Warner)" sheetId="47" r:id="rId47"/>
    <s:sheet name="Subsequent Events (Bridge Loan)" sheetId="48" r:id="rId48"/>
  </s:sheets>
  <s:definedNames/>
  <s:calcPr calcId="124519" calcMode="auto" fullCalcOnLoad="1"/>
</s:workbook>
</file>

<file path=xl/sharedStrings.xml><?xml version="1.0" encoding="utf-8"?>
<sst xmlns="http://schemas.openxmlformats.org/spreadsheetml/2006/main" uniqueCount="583">
  <si>
    <t>Document And Entity Information - shares shares in Millions</t>
  </si>
  <si>
    <t>9 Months Ended</t>
  </si>
  <si>
    <t>Sep. 30, 2016</t>
  </si>
  <si>
    <t>Oct. 31, 2016</t>
  </si>
  <si>
    <t>Document And Entity Information [Abstract]</t>
  </si>
  <si>
    <t>Document Type</t>
  </si>
  <si>
    <t>10-Q</t>
  </si>
  <si>
    <t>Amendment Flag</t>
  </si>
  <si>
    <t>false</t>
  </si>
  <si>
    <t>Document Fiscal Year Focus</t>
  </si>
  <si>
    <t>Document Fiscal Period Focus</t>
  </si>
  <si>
    <t>Q3</t>
  </si>
  <si>
    <t>Document Period End Date</t>
  </si>
  <si>
    <t>Sep. 30,
		2016</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3 Months Ended</t>
  </si>
  <si>
    <t>Sep. 30, 2015</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Foreign currency translation adjustment (includes $21, $(20), $21 and $(20) attributable to noncontrolling interest), net of taxes of $(91), $(535), $35 and $(638)</t>
  </si>
  <si>
    <t>Available-for-sale securities:</t>
  </si>
  <si>
    <t>Net unrealized gains (losses), net of taxes of $28, $(49), $15 and $(30)</t>
  </si>
  <si>
    <t>Reclassification adjustment included in net income, net of taxes of $(3), $2, $(3) and $(3)</t>
  </si>
  <si>
    <t>Cash flow hedges:</t>
  </si>
  <si>
    <t>Net unrealized gains (losses), net of taxes of $240, $(237), $99 and $(479)</t>
  </si>
  <si>
    <t>Reclassification adjustment included in net income, net of taxes of $5, $6, $15 and $15</t>
  </si>
  <si>
    <t>Defined benefit postretirement plans:</t>
  </si>
  <si>
    <t>Amortization of net prior service credit included in net income, net of taxes of $(131), $(131), $(393) and $(393)</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Amortization of net prior service credit included in net income, tax effect</t>
  </si>
  <si>
    <t>Consolidated Balance Sheets - USD ($) $ in Millions</t>
  </si>
  <si>
    <t>Dec. 31, 2015</t>
  </si>
  <si>
    <t>Current Assets</t>
  </si>
  <si>
    <t>Cash and cash equivalents</t>
  </si>
  <si>
    <t>Accounts receivable - net of allowances for doubtful accounts of $650 and $704</t>
  </si>
  <si>
    <t>Prepaid expens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September 30, 2016 and December 31, 2015: issued 6,495,231,088 at September 30, 2016 and December 31, 2015)</t>
  </si>
  <si>
    <t>Additional paid-in capital</t>
  </si>
  <si>
    <t>Retained earnings</t>
  </si>
  <si>
    <t>Treasury stock (354,467,711 at September 30, 2016 and 350,291,239 at December 31, 2015,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from sale of investments, net of impairments</t>
  </si>
  <si>
    <t>Changes in operating assets and liabilities:</t>
  </si>
  <si>
    <t>Accounts receivable</t>
  </si>
  <si>
    <t>Equipment installment receivables and related sales</t>
  </si>
  <si>
    <t>Deferre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Sale of securities, net</t>
  </si>
  <si>
    <t>Net Cash Used in Investing Activities</t>
  </si>
  <si>
    <t>Financing Activities</t>
  </si>
  <si>
    <t>Net change in short-term borrowings with original maturities of three months or less</t>
  </si>
  <si>
    <t>Issuance of long-term debt</t>
  </si>
  <si>
    <t>Repayment of long-term debt</t>
  </si>
  <si>
    <t>Purchase of treasury stock</t>
  </si>
  <si>
    <t>Issuance of treasury stock</t>
  </si>
  <si>
    <t>Dividends paid</t>
  </si>
  <si>
    <t>Other</t>
  </si>
  <si>
    <t>Net Cash Provided by (Used in) Financing Activities</t>
  </si>
  <si>
    <t>Net increase (decrease) in cash and cash equivalents</t>
  </si>
  <si>
    <t>Cash and cash equivalents beginning of year</t>
  </si>
  <si>
    <t>Cash and Cash Equivalents End of Period</t>
  </si>
  <si>
    <t>Cash paid (received) during the nine months ended September 30 for:</t>
  </si>
  <si>
    <t>Interest</t>
  </si>
  <si>
    <t>Income taxes, net of refunds</t>
  </si>
  <si>
    <t>Consolidated Statement Of Changes In Stockholders' Equity - 9 months ended Sep. 30, 2016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5</t>
  </si>
  <si>
    <t>Balance at beginning of year (in shares) at Dec. 31, 2015</t>
  </si>
  <si>
    <t>Issuance of stock</t>
  </si>
  <si>
    <t>Issuance of stock (in shares)</t>
  </si>
  <si>
    <t>Repurchase and acquisition of common stock</t>
  </si>
  <si>
    <t>Repurchase and acquisition of common stock (in shares)</t>
  </si>
  <si>
    <t>Issuance of treasury stock, (in shares)</t>
  </si>
  <si>
    <t>Share-based payments</t>
  </si>
  <si>
    <t>Change related to acquisition of interests held by noncontrolling owners</t>
  </si>
  <si>
    <t>Net income attributable to AT&amp;T ($1.70 per diluted share)</t>
  </si>
  <si>
    <t>Dividends to stockholders ($1.44 per share)</t>
  </si>
  <si>
    <t>Other comprehensive income attributable to AT&amp;T</t>
  </si>
  <si>
    <t>Net income attributable to noncontrolling interest</t>
  </si>
  <si>
    <t>Distributions</t>
  </si>
  <si>
    <t>Acquisition of interests held by noncontrolling owners</t>
  </si>
  <si>
    <t>Translation adjustments attributable to noncontrolling interest, net of taxes</t>
  </si>
  <si>
    <t>Balance at end of period at Sep. 30, 2016</t>
  </si>
  <si>
    <t>Balance at end of period (in shares) at Sep. 30, 2016</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NOTE 1. PREPARATION OF INTERIM FINANCIAL STATEMENTS Basis of Presentation Throughout this document, AT&amp;T Inc. is referred to as “AT&amp;T,” “we” or the “Company.” These consolidated financial statements include all adjustments that are necessary to present fairly the results for the presented interim periods, consisting of normal recurring accruals and other item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5. The consolidated financial statements include the accounts of the Company and our majority-owned subsidiaries an d affiliates, including the results of DIRECTV and wireless properties in Mexico for the period from acquisition to the reporting date. Our subsidiaries and affiliates operate in the communications and digital entertainment services industry, providing ser vices and equipment that deliver voice, video and broadband services domestically and internationally. All significant intercompany transactions are eliminated in the consolidation process. Investments in less than majority-owned subsidiaries and partners hips where we have significant influence are accounted for under the equity method. Earnings from certain investments accounted for using the equity method are included for periods ended within up to one quarter of our period end. We also record our propor tionate share of our equity method investees’ other comprehensive income (OCI) items, including cumulative translation adjustments. The preparation of financial statements in conformity with U.S. generally accepted accounting principles (GAAP) requires ma nagement to make estimates and assumptions that affect the amounts reported in the financial statements and accompanying notes, including estimates of probable losses and expenses. Actual results could differ from those estimates. The consolidated statemen ts of cash flows include revisions to present “Equipment installment receivables and related sales” and “Deferred fulfillment costs” separately from “Other – net” and previously reported changes in operating assets and liabilities. Cash Flows In August 2016, the Financial Accounting Standards Board (FASB) issued Accounting Standards Update (ASU) No. 2016-15, “Statement of Cash Flows (Topic 230): Classification of Certain Cash Receipts and Cash Payments” (ASU 2016-15), which provides guidance related to cash flows presentation and is effective for annual reporting periods beginning after December 15, 2017, subject to early adoption. The majority of the guidance in ASU 2016-15 is consistent with our current cash flow classifications. However, c ash receipts on the deferred purchase price described in Note 8 will be classified as cash flows from investing activities instead of our current presentation as cash flow from operations. Under ASU 2016-15, we will continue to recognize cash receipts on o wned equipment installment receivables as cash from operations. AT&amp;T’s cash flows from operating activities included cash receipts on the deferred purchase price of $534 for the nine months ended September 30, 2016, and $536 for the year ended December 31, 2015. Leases In February 2016, the FASB issued ASU No. 2016-02, “Leases (Topic 842)” (ASU 2016-02), which replaces existing leasing rules with a comprehensive lease measurement and recognition standard and expanded disclosure requirements. ASU 2016-02 w ill require lessees to recognize most leases on their balance sheets as liabilities, with corresponding “right-of-use” assets and is effective for annual reporting periods beginning after December 15, 2018, subject to early adoption. For income statement r ecognition purposes, leases will be classified as either a finance or an operating lease without relying upon the bright-line tests under current GAAP. Upon initial evaluation, we believe the key change upon adoption will be the balance sheet recognition. The income statement recognition of lease expense appears similar to our current methodology. We are continuing to evaluate other potential impacts to our financial statements. Revenue Recognition In May 2014, the FASB issued ASU No. 2014-09, “Revenue f rom Contracts with Customers (Topic 606)” (ASU 2014-09) and has modified the standard thereafter. These standards replace existing revenue recognition rules with a comprehensive revenue measurement and recognition standard and expanded disclosure requireme nts. ASU 2014-09, as amended, becomes effective for annual reporting periods beginning after December 15, 2017, at which point we plan to adopt the standard. The FASB allows two adoption methods under ASU 2014-09. Under one method, a company will apply th e rules to contracts in all reporting periods presented, subject to certain allowable exceptions. Under the other method, a company will apply the rules to all contracts existing as of January 1, 2018, recognizing in beginning retained earnings an adjustme nt for the cumulative effect of the change and providing additional disclosures comparing results to previous rules (“modified retrospective method”). We continue to evaluate the available adoption methods. Upon initial evaluation, we believe the key chan ges in the standard that impact our revenue recognition relate to the allocation of contract revenues between various services and equipment, and the timing of when those revenues are recognized. We are still in the process of evaluating these impacts. As a result of our accounting policy change for customer set-up and installation costs made in 2015, we believe that the requirement to defer such costs under the new standard will not result in a significant change to our results. However, the requirement to defer incremental contract acquisition costs and recognize them over the contract period or expected customer life will result in the recognition of a deferred charge on our balance sheets. We cannot currently estimate the impact of this change upon adopt ion, as the industry continues to undergo changes in how devices and services are sold to customers. Customer Fulfillment Costs During the second quarter of 2016, we updated our analysis of the economic lives of customer relationships, which included a r eview of satellite customer data following the DIRECTV acquisition. As of April 1, 2016, to better reflect the estimated economic lives of satellite and certain business customer relationships, we extended the amortization period to approximately 4.5 years . This change in accounting estimate decreased other cost of services and impacted net income $79, or $0.01 per diluted share, in the third quarter of 2016 and $161, or $0.03 per diluted share, for the nine months ended September 30, 2016.</t>
  </si>
  <si>
    <t>Earnings Per Share</t>
  </si>
  <si>
    <t>NOTE 2. EARNINGS PER SHARE A reconciliation of the numerators and denominators of basic and diluted earnings per share for the three and nine months ended September 30, 2016 and 2015 , is shown in the table below: Three months ended Nine months ended September 30, September 30, 2016 2015 2016 2015 Numerators Numerator for basic earnings per share: Net Income $ 3,418 $ 3,078 $ 10,818 $ 9,601 Less: Net income attributable to noncontrolling interest (90) (84) (279) (262) Net Income attributable to AT&amp;T 3,328 2,994 10,539 9,339 Dilutive potential common shares: Share-based payment 3 3 9 9 Numerator for diluted earnings per share $ 3,331 $ 2,997 $ 10,548 $ 9,348 Denominators (000,000) Denominator for basic earnings per share: Weighted average number of common shares outstanding 6,168 5,924 6,171 5,447 Dilutive potential common shares: Share-based payment (in shares) 21 19 20 16 Denominator for diluted earnings per share 6,189 5,943 6,191 5,463 Basic earnings per share attributable to AT&amp;T $ 0.54 $ 0.50 $ 1.70 $ 1.71 Diluted earnings per share attributable to AT&amp;T $ 0.54 $ 0.50 $ 1.70 $ 1.71</t>
  </si>
  <si>
    <t>Accumulated Other Comprehensive Income</t>
  </si>
  <si>
    <t>Accumulated Other Comprehensive Income [Abstract]</t>
  </si>
  <si>
    <t>NOTE 3. OTHER COMPREHENSIVE INCOME Changes in the balances of each component included in accumulated other comprehensive income (accumulated OCI) are presented below. All amounts are net of tax and exclude noncontrolling interest. Following our 2015 acquisitions of DIRECTV and wireless properties in Mexico, we have additional foreign operations that are exposed to fluctuations in the exchange rates used to convert operations, assets and liabilities into U.S. dollars. Since December 31, 2015, when comp ared to the U.S. dollar, the Brazilian real exchange rate has appreciated 17.6% , the Argentine peso exchange rate has depreciated 18.4% and the Mexican peso exchange rate has depreciated 12.7% .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72) 25 183 - 136 Amounts reclassified from accumulated OCI - 1 (5) 1 29 2 (644) 3 (620) Net other comprehensive income (loss) (72) 20 212 (644) (484) Balance as of September 30, 2016 $ (1,270) $ 504 $ 228 $ 5,388 $ 4,850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204) (51) (890) - (2,145) Amounts reclassified from accumulated OCI - 1 (6) 1 28 2 (644) 3 (622) Net other comprehensive income (loss) (1,204) (57) (862) (644) (2,767) Balance as of September 30, 2015 $ (1,230) $ 442 $ (121) $ 6,203 $ 5,294 1 (Gains) losses are included in Other income (expense) - net in the consolidated statements of income. 2 (Gains) losses are included in Interest expense in the consolidated statements of income. See Note 6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t>
  </si>
  <si>
    <t>NOTE 4. SEGMENT INFORMATION Our segments are strategic business units that offer products and services to different customer segments over various technology platforms and/or in different geographies that are managed accordingly. We analyze our operating segments based on Segment Contribution, which consists of operating income, excluding acquisition-related costs and other significant items (as discussed below), and equity in net income (loss) of affiliates for investments managed within each operating s egment. We have four reportable segments: (1) Business Solutions, (2) Entertainment Group, (3) Consumer Mobility and (4) International. We also evaluate segment performance based on Segment Contribution, excluding equity in net income (loss) of affiliate s and depreciation and amortization, which we refer to as EBITDA and/or EBITDA margin. We believe EBITDA to be a relevant and useful measurement to our investors as it is part of our internal management reporting and planning processes and it is an importa nt metric that management uses to evaluate segment operating performance. EBITDA does not give effect to cash used for debt service requirements and thus does not reflect available funds for distributions, reinvestment or other discretionary uses. EBITDA m argin is EBITDA divided by total revenues. The Business Solutions segment provides services to business customers, including multinational companies; governmental and wholesale customers; and individual subscribers who purchase wireless services through e mployer-sponsored plans. We provide advanced IP-based services including Virtual Private Networks (VPN); Ethernet-related products and broadband, collectively referred to as strategic business services; as well as traditional data and voice products. We ut ilize our wireless and wired networks (referred to as “wired” or “wireline”) to provide a complete communications solution to our business customers. The Entertainment Group segment provides video, internet, voice communication, and interactive and targe ted advertising services to customers located in the U.S. or in U.S. territories. We utilize our copper and IP-based wired network and/or our satellite technology. The Consumer Mobility segment provides nationwide wireless service to consumers and wholesa le and resale wireless subscribers located in the U.S. or in U.S. territories. We utilize our U.S. wireless network to provide voice and data services, including high-speed internet, video, and home monitoring services. The International segment provides entertainment services in Latin America and wireless services in Mexico. Video entertainment services are provided to primarily residential customers using satellite technology. We utilize our regional and national wireless networks in Mexico to provide co nsumer and business customers with wireless data and voice communication services. Our international subsidiaries conduct business in their local currency, and operating results are converted to U.S. dollars using official exchange rates. In reconciling items to consolidated operating income and income before income taxes, Corporate and Other includes: (1) operations that are not considered reportable segments and that are no longer integral to our operations or which we no longer actively market, and (2) impacts of corporate-wide decisions for which the individual operating segments are not being evaluated, including interest costs and expected return on plan assets for our pension and postretirement benefit plans. Certain operating items are not allocat ed to our business segments, and those include: Acquisition-related items which consist of (1) operations and support items associated with the merger and integration of acquired businesses and (2) the noncash amortization of intangible assets acquir ed in acquisitions. Certain significant items which consist of (1) noncash actuarial gains and losses from pension and other postretirement benefits, (2) employee separation charges associated with voluntary and/or strategic offers, (3) losses resulting fr om abandonment or impairment of assets and (4) other items for which the segments are not being evaluated. I nterest expense and other income (expense) – net, are managed only on a total company basis and are, accordingly, reflected only in consolidated results. Our operating assets are utilized by multiple segments and consist of our wireless and wired network s as well as an international satellite fleet. We manage our assets to provide for the most efficient, effective and integrated service to our customers, not by operating segment , and, therefore, asset information and capital expenditures by segment are no t presented. Depreciation is allocated based on network usage or asset utilization by segment. For the three months ended September 30, 2016 Revenue Operations and Support Expenses EBITDA Depreciation and Amortization Operating Income (Loss) Equity in Net Income (Loss) of Affiliates Segment Contribution Business Solutions $ 17,767 $ 10,925 $ 6,842 $ 2,539 $ 4,303 $ - $ 4,303 Entertainment Group 12,720 9,728 2,992 1,504 1,488 - 1,488 Consumer Mobility 8,267 4,751 3,516 944 2,572 - 2,572 International 1,879 1,640 239 293 (54) 1 (53) Segment Total 40,633 27,044 13,589 5,280 8,309 $ 1 $ 8,310 Corporate and Other 270 270 - 17 (17) Acquisition-related items - 290 (290) 1,282 (1,572) Certain significant items (13) 299 (312) - (312) AT&amp;T Inc. $ 40,890 $ 27,903 $ 12,987 $ 6,579 $ 6,408 For the nine months ended September 30, 2016 Revenue Operations and Support Expenses EBITDA Depreciation and Amortization Operating Income (Loss) Equity in Net Income (Loss) of Affiliates Segment Contribution Business Solutions $ 52,955 $ 32,584 $ 20,371 $ 7,568 $ 12,803 $ - $ 12,803 Entertainment Group 38,089 28,875 9,214 4,481 4,733 1 4,734 Consumer Mobility 24,781 14,343 10,438 2,798 7,640 - 7,640 International 5,374 4,951 423 868 (445) 24 (421) Segment Total 121,199 80,753 40,446 15,715 24,731 $ 25 $ 24,756 Corporate and Other 759 940 (181) 54 (235) Acquisition-related items - 818 (818) 3,949 (4,767) Certain significant items (13) (383) 370 - 370 AT&amp;T Inc. $ 121,945 $ 82,128 $ 39,817 $ 19,718 $ 20,099 For the three months ended September 30, 2015 Revenue Operations and Support Expenses EBITDA Depreciation and Amortization Operating Income (Loss) Equity in Net Income (Loss) of Affiliates Segment Contribution Business Solutions $ 17,692 $ 10,921 $ 6,771 $ 2,474 $ 4,297 $ - $ 4,297 Entertainment Group 10,858 8,450 2,408 1,389 1,019 2 1,021 Consumer Mobility 8,784 5,065 3,719 976 2,743 - 2,743 International 1,526 1,384 142 225 (83) (4) (87) Segment Total 38,860 25,820 13,040 5,064 7,976 $ (2) $ 7,974 Corporate and Other 316 315 1 3 (2) Acquisition-related items (85) 611 (696) 1,198 (1,894) Certain significant items - 157 (157) - (157) AT&amp;T Inc. $ 39,091 $ 26,903 $ 12,188 $ 6,265 $ 5,923 For the nine months ended September 30, 2015 Revenue Operations and Support Expenses EBITDA Depreciation and Amortization Operating Income (Loss) Equity in Net Income (Loss) of Affiliates Segment Contribution Business Solutions $ 52,913 $ 32,966 $ 19,947 $ 7,276 $ 12,671 $ - $ 12,671 Entertainment Group 22,300 18,222 4,078 3,519 559 (16) 543 Consumer Mobility 26,317 15,808 10,509 2,912 7,597 - 7,597 International 2,253 2,131 122 346 (224) (4) (228) Segment Total 103,783 69,127 34,656 14,053 20,603 $ (20) $ 20,583 Corporate and Other 984 785 199 47 152 Acquisition-related items (85) 1,604 (1,689) 1,439 (3,128) Certain significant items - 374 (374) - (374) AT&amp;T Inc. $ 104,682 $ 71,890 $ 32,792 $ 15,539 $ 17,253 The following table is a reconciliation of Segment Contribution to “Income Before Income Taxes” reported on our consolidated statements of income. Third Quarter Nine-Month Period 2016 2015 2016 2015 Business Solutions $ 4,303 $ 4,297 $ 12,803 $ 12,671 Entertainment Group 1,488 1,021 4,734 543 Consumer Mobility 2,572 2,743 7,640 7,597 International (53) (87) (421) (228) Segment Contribution 8,310 7,974 24,756 20,583 Reconciling Items: Corporate and Other (17) (2) (235) 152 Merger and integration items (290) (696) (818) (1,689) Amortization of intangibles acquired (1,282) (1,198) (3,949) (1,439) Employee separation charges (260) (122) (314) (339) Gain (loss) on wireless spectrum transactions (22) - 714 - Other (30) (35) (30) (35) Segment equity in net (income) loss of affiliates (1) 2 (25) 20 AT&amp;T Operating Income 6,408 5,923 20,099 17,253 Interest expense 1,224 1,146 3,689 2,977 Equity in net income of affiliates 16 15 57 48 Other income (expense) - net (7) (57) 154 61 Income Before Income Taxes $ 5,193 $ 4,735 $ 16,621 $ 14,385</t>
  </si>
  <si>
    <t>Pension And Postretirement Benefits</t>
  </si>
  <si>
    <t>NOTE 5. PENSION AND POSTRETIREMENT BENEFITS Substantially all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 974, as amended (ERISA), is to accumulate assets sufficient to provide benefits described in the plans to employees upon their retirement. In 2013, we made a voluntary contribution of a preferred equity interest in AT&amp;T Mobility II LLC, the primary holdi ng company for our domestic wireless business, to the trust used to pay pension benefits under our qualified pension plans. The preferred equity interest had a value of $8,630 at September 30, 2016. The trust is entitled to receive cumulative cash distribu tions of $560 per annum, which are distributed quarterly in equal amounts and accounted for as contributions. We distributed $420 to the trust during the nine months ended September 30, 2016. So long as we make the distributions, we will have no limitation s on our ability to declare a dividend or repurchase shares. This preferred equity interest is a plan asset under ERISA and is recognized as such in the plan’s separate financial statements. However, because the preferred equity interest is not uncondition ally transferable to an unrelated party, it is not reflected in plan assets in our consolidated financial statements and instead has been eliminated in consolidation. We also agreed to make a cash contribution to the trust of $175 no later than the due dat es of our federal income tax return for 2015 and 2016. Both such contributions, totaling $350, were made in September 2016. We recognize actuarial gains and losses on pension and postretirement plan assets in our operating results at our annual measureme nt date of December 31, unless earlier remeasurements are required. The following table details pension and postretirement benefit costs included in operating expenses in the accompanying consolidated statements of income. A portion of these expenses is ca pitalized as part of internal construction projects, providing a small reduction in the net expense recorded. Service costs and prior service credits are reported in our segment results while interest costs and expected return on plan assets are included w ithin Corporate and Other (see Note 4). Three months ended Nine months ended September 30, September 30, 2016 2015 2016 2015 Pension cost: Service cost – benefits earned during the period $ 278 $ 305 $ 834 $ 904 Interest cost on projected benefit obligation 495 477 1,485 1,424 Expected return on assets (778) (832) (2,336) (2,484) Amortization of prior service credit (26) (25) (77) (77) Net pension (credit) cost $ (31) $ (75) $ (94) $ (233) Postretirement cost: Service cost – benefits earned during the period $ 48 $ 55 $ 144 $ 166 Interest cost on accumulated postretirement benefit obligation 243 242 729 725 Expected return on assets (88) (105) (266) (315) Amortization of prior service credit (320) (320) (958) (959) Net postretirement (credit) cost $ (117) $ (128) $ (351) $ (383) Combined net pension and postretirement (credit) cost $ (148) $ (203) $ (445) $ (616) The decrease in the combined net pension and postretirement credit of $ 55 in the third quarter and $ 171 for the first nine months of 2016 is primarily due to a lower expected return on assets resulting from a decrease in the value in the plan assets. We also provide senior- and middle-management employees with nonqualified, unfunded supplemental retirement and savings plans. For the third quarter e nded 2016 and 2015, net supplemental pension benefits costs not included in the table above were $ 23 and $ 22 . For the first nine months of 2016 and 2015, net supplemental pension benefit costs were $ 70 and $ 63 .</t>
  </si>
  <si>
    <t>Fair Value Measurements And Disclosure</t>
  </si>
  <si>
    <t>Fair Value Disclosures [Abstract]</t>
  </si>
  <si>
    <t>NOTE 6.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 r liabilities in active markets that we have the ability to access. Level 2 Inputs to the valuation methodology include: Quoted prices for similar assets and liabilities in active markets. Quoted prices for identical or similar assets or liabilities in in active markets. Inputs other than quoted market prices that are observable for the asset or liability. Inputs that are derived principally from or corroborated by observable market data by correlation or other means. Level 3 Inputs to the valuation method ology are unobservable and significant to the fair value measurement. Fair value is often based on developed models in which there are few, if any, external observations. The fair value measurements level of an asset or liability within the fair value hie 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 ies or assumptions to determine the fair value of certain financial instruments could result in a different fair value measurement at the reporting date. There have been no changes in the methodologies used since December 31, 2015 . Long-Term Debt and Ot her Financial Instruments The carrying amounts and estimated fair values of our long-term debt, including current maturities, and other financial instruments, are summarized as follows: September 30, 2016 December 31, 2015 Carrying Fair Carrying Fair Amount Value Amount Value Notes and debentures 1 $ 123,962 $ 137,894 $ 124,847 $ 128,993 Bank borrowings 4 4 4 4 Investment securities 2,622 2,622 2,704 2,704 1 Includes credit agreement borrowings.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September 30, 2016 and December 31, 2015 : September 30, 2016 Level 1 Level 2 Level 3 Total Available-for-Sale Securities Domestic equities $ 1,171 $ - $ - $ 1,171 International equities 571 - - 571 Fixed income bonds - 611 - 611 Asset Derivatives 1 Interest rate swaps - 145 - 145 Cross-currency swaps - 151 - 151 Liability Derivatives 1 Cross-currency swaps - (3,260) - (3,260) 1 Derivatives designated as hedging instruments are reflected as “Other assets,” “Other noncurrent liabilities” and, for a portion of interest rate swaps, “Other current assets” in our consolidated balance sheets.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 n “Other income (expense) – net” with the corresponding reduction to the carrying basis of the investment. Fixed income investments of $ 87 have maturities of less than one year, $ 277 within one to three years, $ 65 within three to five years and $ 182 for five or more years.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 nter into derivative transaction s to manage certain market risks, primarily interest rate risk and foreign currency exchange risk. This includes the use of interest rate swaps, interest rate locks, foreign exchange for ward contracts and combined interest rate foreign exchange contracts (cross-currency swaps). We do not use derivatives for trading or speculative purposes. We record derivatives on our consolidated balance sheets at fair value that is derived from observab le market data, including yield curves and foreign exchange rates (all of our derivatives are Level 2). Cash flows associated with derivative instruments are presented in the same category on the consolidated statements of cash flows as the item being hedg ed. Fair Value Hedging We designate our fixed-to-floating interest rate swaps as fair value hedges. The purpose of these swaps is to manage interest rate risk by managing our mix of fixed-rate and floating-rate debt. These swaps involve the receipt of fi xed-rate amounts for floating interest rate payments over the life of the swaps without exchange of the underlying principal amount. Accrued and realized gains or losses from interest rate swaps impact interest expense in the consolidated statements of inc ome. Unrealized gains on interest rate swaps are recorded at fair market value as assets, and unrealized losses on interest rate swaps are recorded at fair market value as liabilities. Changes in the fair values of the interest rate swaps are exactly offse t by changes in the fair value of the underlying debt. Gains or losses realized upon early termination of our fair value hedges are recognized in interest expense . In the nine months ended September 30, 2016 and September 30, 2015 , no i neffectiveness was measured on interest rate swaps designated as fair value hedges . Cash Flow Hedging We designate our cross-currency swaps as cash flow hedges. We have entered into multiple cross-currency swaps to hedge our exposure to variability in e xpected future cash flows that are attributable to foreign currency risk generated from the issuance of our Euro, British pound sterling, Canadian dollar and Swiss franc denominated debt. These agreements include initial and final exchanges of principal fr om fixed foreign currency denominations to fixed U.S. dollar denominated amounts, to be exchanged at a specified rate that is usually determined by the market spot rate upon issuance. They also include an interest rate swap of a fixed or floating foreign c urrency-denominated rate to a fixed U.S. dollar denominated interest rate. Unrealized gains on derivatives designated as cash flow hedges are recorded at fair value as assets, and unrealized losses on derivatives designated as cash flow hedges are record ed at fair value as liabilities. For derivative instruments designated as cash flow hedges, the effective portion is reported as a component of accumulated OCI until reclassified into interest expense in the same period the hedged transaction affects earni ngs. The gain or loss on the ineffective portion is recognized as “Other income (expense) – net” in the consolidated statements of income in each period. We evaluate the effectiveness of our cross-currency swaps each quarter. In the nine months ended September 30, 2016 and September 30, 2015 , no ineffectiveness was measured on cross-currency swaps designated as cash flow hedges. Periodically, we enter into and designate interest rate locks to partially hedge the risk of changes in inter est payments attributable to increases in the benchmark interest rate during the period leading up to the probable issuance of fixed-rate debt. We designate our interest rate locks as cash flow hedges. Gains and losses when we settle our interest rate lock 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59 from accumulated OCI to inte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ther income (expense) – net” in the consolidated statements of income. In the nine months ended September 30, 2016 and September 30, 2015 , no ineffectiveness was measured on foreign exchange contracts designated as cash flow hedges. Collateral and Credit-Risk Contingency We have entered into a greements with our derivative counterparties establishing collateral thresholds based on respective credit ratings and netting agreements. At September 30, 2016 , we had posted collateral of $2,369 (a deposit asset) and held collateral of $8 (a receipt liability) . Under the agreements, if AT&amp;T’s credit rating had been downgraded one rati ng level by Fitch Ratings, before the final collateral exchange in September , we would have been required to post additional collateral of $ 162 . If DIRECTV Holdings LLC’s credit rating had been downgraded below BBB- (S&amp;P), we wou ld owe an additional $278. At December 31, 2015 , we had posted collateral of $2,343 (a deposit asset) and held collateral of $124 (a receipt liability) .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September 30, December 31, 2016 2015 Interest rate swaps $ 7,050 $ 7,050 Cross-currency swaps 29,642 29,642 Foreign exchange contracts - 100 Total $ 36,692 $ 36,792 Following are the related hedged items affecting our financial position and performance: Effect of Derivatives on the Consolidated Statements of Income Fair Value Hedging Relationships Three months ended Nine months ended September 30, September 30, 2016 2015 2016 2015 Interest rate swaps (Interest expense): Gain (Loss) on interest rate swaps $ (54) $ 54 $ 17 $ 65 Gain (Loss) on long-term debt 54 (54) (17) (65) In addition, the net swap settlements that accrued and settled in the quarter ended September 30 were offset against interest expense. Cash Flow Hedging Relationships Three months ended Nine months ended September 30, September 30, 2016 2015 2016 2015 Cross-currency swaps: Gain (Loss) recognized in accumulated OCI $ 686 $ (678) $ 282 $ (1,008) Interest rate locks: Gain (Loss) recognized in accumulated OCI - - - (361) Interest income (expense) reclassified from accumulated OCI into income (15) (17) (44) (43)</t>
  </si>
  <si>
    <t>Acquisitions, Dispositions And Other Adjustments</t>
  </si>
  <si>
    <t xml:space="preserve">NOTE 7. ACQUISITIONS, DISPOSITIONS AND OTHER ADJUSTMENTS Acquisitions DIRECTV In July 2015, we completed our acquisition of DIRECTV, a leading provider of digital television entertainment services in both the United States and Latin America. For accounting purposes, the transaction was valued at $47,409. Our operating results include the results of DIRECTV following the acquisition date. The fair values of the assets acquired and liabilities assumed were determined using the income, cost and market approaches. The fair value measurements were primarily based on significant inputs tha t are not observable in the market and are considered Level 3 under the Fair Value Measurement and Disclosure framework, other than long-term debt assumed in the acquisition (see Note 6). The income approach was primarily used to value the intangible asset s, consisting of acquired customer relationships, orbital slots and trade name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cost approach, which estimates value by determining the current cost of replacing an asset with another of equivalent economic utility, wa s used primarily for property, plant and equipment. The cost to replace a given asset reflects the estimated reproduction or replacement cost for the property, less an allowance for loss in value due to depreciation. Goodwill was calculated as the differ ence between the acquisition date fair value of the consideration transferred and the fair value of the net assets acquired, and represents the future economic benefits that we expect to achieve as a result of the acquisition. The following table summarizes the fair values of the DIRECTV assets acquired and liabilities assumed and related deferred income taxes that existed as of the acquisition date. Assets acquired Cash $ 4,797 Accounts receivable 2,038 All other current assets 1,534 Property, plant and equipment 9,320 Intangible assets not subject to amortization Orbital slots 11,946 Trade name 1,371 Intangible assets subject to amortization Customer lists and relationships 19,508 Trade name 2,915 Other 445 Investments and other assets 2,375 Goodwill 34,619 Total assets acquired 90,868 Liabilities assumed Current liabilities, excluding current portion of long-term debt 5,645 Long-term debt 20,585 Other noncurrent liabilities 16,875 Total liabilities assumed 43,105 Net assets acquired 47,763 Noncontrolling interest (354) Aggregate value of consideration paid $ 47,409 Purchased goodwill is not expected to be deductible for tax purposes. The goodwill was allocated to our Entertainment Group and International segments. Nextel Mexico In April 2015, we completed our acquisition of the subsidiaries of NII Holdings Inc., operating its wireless business in Mexico, for $1,875, including approximately $427 of net debt and other adjustments. The subsidiaries offered service under the name Nextel Mexico. The purchase price allocation of assets acquired was: $376 in licenses, $ 1,167 in property, plant and equipment, $128 in customer lists and $193 of goodwill. The goodwill was allocated to our International segment. GSF Telecom In January 2015, we acquired Mexican wireless company GSF Telecom Holdings, S.A.P.I. de C.V. (GSF Te lecom) for $2,500, including net debt of approximately $700. GSF Telecom offered service under both the Iusacell and Unefon brand names in Mexico. The purchase price allocation of assets acquired was: $735 in licenses, $658 in property, plant and equipm ent, $378 in customer lists, $26 in trade names and $956 of goodwill. The goodwill was allocated to our International segment. AWS-3 Auction In January 2015, we submitted winning bids of $18,189 in the Advanced Wireless Service (AWS)-3 Auction (FCC Aucti on 97) , a portion of which represented spectrum clearing and First Responder Network Authority funding . We provided the Federal Communications Commission (FCC) an initial down payment of $921 in October 2014 and paid the remaining $17,268 in the first quar ter of 2015. </t>
  </si>
  <si>
    <t>Sale of Equipment Installment Receivables</t>
  </si>
  <si>
    <t>Changes In Other Assets [Abstract]</t>
  </si>
  <si>
    <t>Finance Receivables Disclosure[Text Block]</t>
  </si>
  <si>
    <t>NOTE 8. SALES OF EQUIPMENT INSTALLMENT RECEIVABLES We offer our customers the option to purchase certain wireless devices in installments over a period of up to 30 months and, in many cases, they have the right to trade in the original equipment for a new device within a set period and have the remaining unpaid balance satisfied. As of September 30, 2016 and December 31, 2015, gross equipment installment receivables of $5,015 and $5,719 were included on our consolidated balance sheets, of which $3,053 a nd $3,239 are notes receivable that are included in “Accounts receivable - net.” In 2014, we entered into an uncommitted agreement pertaining to the sale of equipment installment receivables and related security with Citibank and various other relationsh ip banks as purchasers (collectively, the Purchasers). Under this agreement, we transferred the receivables to the Purchasers for cash and additional consideration upon settlement of the receivables, referred to as the deferred purchase price. Under the te rms of the agreement, we continue to bill and collect the payments from our customers on behalf of the Purchasers. To date, cash proceeds received, net of remittances (excluding amounts returned as deferred purchase price), were $ 3,496 . The following tabl e sets forth a summary of equipment installment receivables sold during the three months and nine months ended September 30, 2016 and 2015: Three months ended Nine months ended September 30, September 30, 2016 2015 2016 2015 Gross receivables sold $ 1,485 $ 1,601 $ 5,812 $ 5,964 Net receivables sold 1 1,336 1,431 5,263 5,367 Cash proceeds received 891 980 3,538 3,553 Deferred purchase price recorded 463 456 1,745 1,819 1 Receivables net of allowance, imputed interest and trade-in right guarantees. The deferred purchase price is initially recorded at estimated fair value, which is based on remaining installment payments expected to be collected, adjusted by the expected timing and value of device trade-ins, and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 l 3 under the Fair Value Measurement and Disclosure framework (see Note 6). The following table shows the equipment installment receivables, previously sold to the Purchasers, that we repurchased in exchange for the associated deferred purchase price du ring the three months and nine months ended September 30, 2016 and 2015: Three months ended Nine months ended September 30, September 30, 2016 2015 2016 2015 Fair value of repurchased receivables $ 749 $ 412 $ 1,281 $ 412 Carrying value of deferred purchase price 722 314 1,261 314 Gain on repurchases 1 $ 27 $ 98 $ 20 $ 98 1 These gains are included in “Selling, general and administrative” in the consolidated statements of income. At September 30, 2016 and December 31, 2015, our deferred purchase price receivable was $3,022 and $2,961, respectively, of which $1,561 and $1,772 is included in “Other current assets” on our consolidated balance sheets, with the remainder in “Other Assets.” Our maximum exposure to loss as a result of selling these equipment installment receivables is limited to the amount of our deferred purchase price at any point in time. The sales of equipment installment receivables did not have a material impac t o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t>
  </si>
  <si>
    <t>Subsequent Events</t>
  </si>
  <si>
    <t>Subsequent Events [Abstract]</t>
  </si>
  <si>
    <t>Subsequent Events [Text Block]</t>
  </si>
  <si>
    <t>NOTE 9. SUBSEQUENT EVENT Pending Acquisition On October 22, 2016, we announced a merger agreement (Merger Agreement) to acquire Time Warner Inc. (Time Warner) in a 50% cash and 50% stock transaction for $107.50 per share of Time Warner common stock, or approximately $85,400 at the date of the announcement (Merger). Combined with Time Warner’s net debt at September 30, 2016, the total transaction value is approximately $108,700. Each share of Time Warner common stock will be exchanged for $53.75 per share in cash and a number of shares (exchange ratio) of AT&amp;T common stock based on the average stock price at the time of closing the Merger. If the average stock price is between (or equal to) $37.411 and $41.349 per share, the exchange ratio will be the quot ient of $53.75 divided by the average stock price. If the average stock price is greater than $41.349, the exchange ratio will be 1.300. If the average stock price is less than $37.411, the exchange ratio will be 1.437. Post-transaction, Time Warner shareh olders will own between 14.4% and 15.7% of AT&amp;T shares on a fully-diluted basis based on the number of AT&amp;T shares outstanding. The cash portion of the purchase price will be financed with new debt and cash. As further discussed below, we have an 18-month commitment for an unsecured bridge term facility (Bridge Loan) for $40,000. Time Warner is a leading media and entertainment company whose major businesses encompass an array of the most respected and successful media brands. The deal combines Time Warner ’s vast library of content and ability to create new premium content that connects with audiences around the world, with our extensive customer relationships, world’s largest pay TV subscriber base and leading scale in TV, mobile and broadband distribution . The Merger Agreement must be adopted by Time Warner shareholders and is subject to review by the U.S. Department of Justice and if certain FCC licenses remain with Time Warner at closing, those are subject to FCC review and approval. It is also a condit ion to closing that necessary consents from certain public utility commissions and foreign governmental entities must be obtained. The transaction is expected to close before year end 2017. If the Merger is terminated as a result of reaching the terminatio n date (and at that time one or more of the conditions relating to certain regulatory approvals have not been satisfied) or there is a final, non-appealable order preventing the transaction relating to antitrust laws, communications laws, utilities laws or foreign regulatory laws, then under certain circumstances we would be obligated to pay Time Warner $500. Bridge Loan On October 22, 2016, in connection with entering into the Merger Agreement, AT&amp;T entered into the Bridge Loan with JPMorgan Chase Bank, N .A., as agent, and JPMorgan Chase Bank, N.A. and Bank of America, N.A., as lenders. In the event advances are made under the Bridge Loan, those advances would be used solely to finance a portion of the cash consideration to be paid in the Merger, the refi nancing of debt of T ime Warner and its subsidiaries and the payment of related fees and expenses. We have not drawn on this facility. The obligations of the lenders under the Bridge Loan to provide advances will terminate on the earliest of (i) the Termination Date (as defined in the Merger Agreement), (ii) the consummation of the transactions contemplated by the Merger Agreement without the borrowing of advances under the Bridge Loan and (iii) the termination of the Merger Agreement.
Advances wou ld bear interest, at the Company’s option, either: • at a variable annual rate equal to: (1) the highest of (a) the prime rate of JPMorgan Chase Bank, N.A., (b) 0.5% per annum above the federal funds rate, and (c) the London Interbank Offered Rate (LIBOR) rate applicable to dollars for a period of one month plus 1.00%, plus (2) an applicable margin, as set forth in the Bridge Loan (the “Applicable Margin for Base Advances”); or • at a rate equal to: (i) LIBOR (adjusted upwards to reflect any bank reserve c osts) for a period of one, two, three or six months, as applicable, plus (ii) an applicable margin, as set forth in the Bridge Loan (the “Applicable Margin for Eurodollar Rate Advances”). The Applicable Margin for Eurodollar Rate Advances will be equal to 0.750%, 1.000%, 1.125%, 1.250% or 1.500% per annum depending on the Company’s unsecured long-term debt ratings. The Applicable Margin for Base Advances will be equal to the greater of (x) 0.00% and (y) the relevant Applicable Margin for Eurodollar Rate Ad vances minus 1.00% per annum, depending on the Company’s unsecured long-term debt ratings. The Applicable Margin for Eurodollar Rate Advances and the Applicable Margin for Base Advances are scheduled to increase by an additional 0.25% on the 90th day after the closing of the Merger and another 0.25% every 90 days thereafter. The Company will also pay a commitment fee (Commitment Fee) of 0.070%, 0.090%, 0.100%, 0.125% or 0.175% of the commitment amount per annum, depending on the Company’s unsecured lo ng-term debt ratings. The Company is scheduled to pay a duration fee of 0.50%, 0.75% and 1.00% on the amount of advances outstanding as of the 90th, 180th and 270th day after advances are made. The Bridge Loan contains provisions requiring the reduction of the commitments of the lenders and the prepayment of outstanding advances by the amount of net cash proceeds resulting from the incurrence of certain indebtedness by the Company or its subsidiaries, the issuance of certain capital stock by the Company o r its subsidiaries and non-ordinary course sales or dispositions of assets by the Company or its subsidiaries, in each case subject to exceptions set forth in the Bridge Loan. Advances under the Bridge Loan are conditioned on the absence of a material adv erse effect on Time Warner and certain customary events, and repayment of all advances must be made no later than 364 days after the date on which the advances are made. The Bridge Loan contains covenants that are customary for an issuer with an investmen t grade senior debt credit rating, as well as a net debt-to-EBITDA (earnings before interest, taxes, depreciation and amortization, and other modifications described in the Bridge Loan) financial ratio covenant that the Company will maintain, as of the las t day of each fiscal quarter of not more than 3.5-to-1. The events of default contained in the Bridge Loan are customary for an agreement of this type and such events would result in the acceleration of, or would permit the lenders to accelerate, as appli cable, required payments and would increase the Applicable Margin by 2.00% per annum. Prior to the closing date of the Merger, only a payment or bankruptcy event of default would permit the lenders to terminate their commitments under the Bridge Loan.</t>
  </si>
  <si>
    <t>Preparation Of Interim Financial Statements (Policy)</t>
  </si>
  <si>
    <t>Accounting Policies [Abstract]</t>
  </si>
  <si>
    <t>Basis of Presentation and Significant Accounting Policies</t>
  </si>
  <si>
    <t>Basis of Presentation Throughout this document, AT&amp;T Inc. is referred to as “AT&amp;T,” “we” or the “Company.” These consolidated financial statements include all adjustments that are necessary to present fairly the results for the presented interim periods, consisting of normal recurring accruals and other item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5. The consolidated financial statements include the accounts of the Company and our majority-owned subsidiaries an d affiliates, including the results of DIRECTV and wireless properties in Mexico for the period from acquisition to the reporting date. Our subsidiaries and affiliates operate in the communications and digital entertainment services industry, providing ser vices and equipment that deliver voice, video and broadband services domestically and internationally. All significant intercompany transactions are eliminated in the consolidation process. Investments in less than majority-owned subsidiaries and partners hips where we have significant influence are accounted for under the equity method. Earnings from certain investments accounted for using the equity method are included for periods ended within up to one quarter of our period end. We also record our propor tionate share of our equity method investees’ other comprehensive income (OCI) items, including cumulative translation adjustments. The preparation of financial statements in conformity with U.S. generally accepted accounting principles (GAAP) requires ma nagement to make estimates and assumptions that affect the amounts reported in the financial statements and accompanying notes, including estimates of probable losses and expenses. Actual results could differ from those estimates. The consolidated statemen ts of cash flows include revisions to present “Equipment installment receivables and related sales” and “Deferred fulfillment costs” separately from “Other – net” and previously reported changes in operating assets and liabilities.</t>
  </si>
  <si>
    <t>Cash Flows</t>
  </si>
  <si>
    <t>Cash Flows In August 2016, the Financial Accounting Standards Board (FASB) issued Accounting Standards Update (ASU) No. 2016-15, “Statement of Cash Flows (Topic 230): Classification of Certain Cash Receipts and Cash Payments” (ASU 2016-15), which provides guidance related to cash flows presentation and is effective for annual reporting periods beginning after December 15, 2017, subject to early adoption. The majority of the guidance in ASU 2016-15 is consistent with our current cash flow classifications. However, c ash receipts on the deferred purchase price described in Note 8 will be classified as cash flows from investing activities instead of our current presentation as cash flow from operations. Under ASU 2016-15, we will continue to recognize cash receipts on o wned equipment installment receivables as cash from operations. AT&amp;T’s cash flows from operating activities included cash receipts on the deferred purchase price of $ 534 for the nine months ended September 30, 2016, and $ 536 for the year ended December 31, 2015.</t>
  </si>
  <si>
    <t>Leases</t>
  </si>
  <si>
    <t>Leases In February 2016, the FASB issued ASU No. 2016-02, “Leases (Topic 842)” (ASU 2016-02), which replaces existing leasing rules with a comprehensive lease measurement and recognition standard and expanded disclosure requirements. ASU 2016-02 w ill require lessees to recognize most leases on their balance sheets as liabilities, with corresponding “right-of-use” assets and is effective for annual reporting periods beginning after December 15, 2018, subject to early adoption. For income statement r ecognition purposes, leases will be classified as either a finance or an operating lease without relying upon the bright-line tests under current GAAP. Upon initial evaluation, we believe the key change upon adoption will be the balance sheet recognition. The income statement recognition of lease expense appears similar to our current methodology. We are continuing to evaluate other potential impacts to our financial statements.</t>
  </si>
  <si>
    <t>Revenue Recognition</t>
  </si>
  <si>
    <t>Revenue Recognition In May 2014, the FASB issued ASU No. 2014-09, “Revenue f rom Contracts with Customers (Topic 606)” (ASU 2014-09) and has modified the standard thereafter. These standards replace existing revenue recognition rules with a comprehensive revenue measurement and recognition standard and expanded disclosure requireme nts. ASU 2014-09, as amended, becomes effective for annual reporting periods beginning after December 15, 2017, at which point we plan to adopt the standard. The FASB allows two adoption methods under ASU 2014-09. Under one method, a company will apply th e rules to contracts in all reporting periods presented, subject to certain allowable exceptions. Under the other method, a company will apply the rules to all contracts existing as of January 1, 2018, recognizing in beginning retained earnings an adjustme nt for the cumulative effect of the change and providing additional disclosures comparing results to previous rules (“modified retrospective method”). We continue to evaluate the available adoption methods. Upon initial evaluation, we believe the key chan ges in the standard that impact our revenue recognition relate to the allocation of contract revenues between various services and equipment, and the timing of when those revenues are recognized. We are still in the process of evaluating these impacts. As a result of our accounting policy change for customer set-up and installation costs made in 2015, we believe that the requirement to defer such costs under the new standard will not result in a significant change to our results. However, the requirement to defer incremental contract acquisition costs and recognize them over the contract period or expected customer life will result in the recognition of a deferred charge on our balance sheets. We cannot currently estimate the impact of this change upon adopt ion, as the industry continues to undergo changes in how devices and services are sold to customers.</t>
  </si>
  <si>
    <t>Customer Fulfillment Costs</t>
  </si>
  <si>
    <t>Customer Fulfillment Costs During the second quarter of 2016 , we updated our analysis of the economic lives of customer relationships, which included a r eview of satellite customer data following the DIRECTV acquisition. As of April 1, 2016 , to better reflect the estimated economic lives of satellite and certain business customer relationships, we extended the amortization period to approximately 4.5 years . This change in accounting estimate decreased other cost of services and impacted net income $ 79 , or $ 0 .01 per diluted share, in the third quarter of 2016 and $ 161 , or $ 0.03 per diluted share, for the nine months ended September 30, 2016 .</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exists, against the fair value of the derivative instruments.</t>
  </si>
  <si>
    <t>Earnings Per Share (Tables)</t>
  </si>
  <si>
    <t>Reconciliation Of The Numerators And Denominators Of Basic Earnings Per Share And Diluted Earnings Per Share</t>
  </si>
  <si>
    <t>Three months ended Nine months ended September 30, September 30, 2016 2015 2016 2015 Numerators Numerator for basic earnings per share: Net Income $ 3,418 $ 3,078 $ 10,818 $ 9,601 Less: Net income attributable to noncontrolling interest (90) (84) (279) (262) Net Income attributable to AT&amp;T 3,328 2,994 10,539 9,339 Dilutive potential common shares: Share-based payment 3 3 9 9 Numerator for diluted earnings per share $ 3,331 $ 2,997 $ 10,548 $ 9,348 Denominators (000,000) Denominator for basic earnings per share: Weighted average number of common shares outstanding 6,168 5,924 6,171 5,447 Dilutive potential common shares: Share-based payment (in shares) 21 19 20 16 Denominator for diluted earnings per share 6,189 5,943 6,191 5,463 Basic earnings per share attributable to AT&amp;T $ 0.54 $ 0.50 $ 1.70 $ 1.71 Diluted earnings per share attributable to AT&amp;T $ 0.54 $ 0.50 $ 1.70 $ 1.71</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72) 25 183 - 136 Amounts reclassified from accumulated OCI - 1 (5) 1 29 2 (644) 3 (620) Net other comprehensive income (loss) (72) 20 212 (644) (484) Balance as of September 30, 2016 $ (1,270) $ 504 $ 228 $ 5,388 $ 4,850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204) (51) (890) - (2,145) Amounts reclassified from accumulated OCI - 1 (6) 1 28 2 (644) 3 (622) Net other comprehensive income (loss) (1,204) (57) (862) (644) (2,767) Balance as of September 30, 2015 $ (1,230) $ 442 $ (121) $ 6,203 $ 5,294 1 (Gains) losses are included in Other income (expense) - net in the consolidated statements of income. 2 (Gains) losses are included in Interest expense in the consolidated statements of income. See Note 6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 (Tables)</t>
  </si>
  <si>
    <t>Reconciliation of Revenue from Segments to Consolidated</t>
  </si>
  <si>
    <t>For the three months ended September 30, 2016 Revenue Operations and Support Expenses EBITDA Depreciation and Amortization Operating Income (Loss) Equity in Net Income (Loss) of Affiliates Segment Contribution Business Solutions $ 17,767 $ 10,925 $ 6,842 $ 2,539 $ 4,303 $ - $ 4,303 Entertainment Group 12,720 9,728 2,992 1,504 1,488 - 1,488 Consumer Mobility 8,267 4,751 3,516 944 2,572 - 2,572 International 1,879 1,640 239 293 (54) 1 (53) Segment Total 40,633 27,044 13,589 5,280 8,309 $ 1 $ 8,310 Corporate and Other 270 270 - 17 (17) Acquisition-related items - 290 (290) 1,282 (1,572) Certain significant items (13) 299 (312) - (312) AT&amp;T Inc. $ 40,890 $ 27,903 $ 12,987 $ 6,579 $ 6,408 For the nine months ended September 30, 2016 Revenue Operations and Support Expenses EBITDA Depreciation and Amortization Operating Income (Loss) Equity in Net Income (Loss) of Affiliates Segment Contribution Business Solutions $ 52,955 $ 32,584 $ 20,371 $ 7,568 $ 12,803 $ - $ 12,803 Entertainment Group 38,089 28,875 9,214 4,481 4,733 1 4,734 Consumer Mobility 24,781 14,343 10,438 2,798 7,640 - 7,640 International 5,374 4,951 423 868 (445) 24 (421) Segment Total 121,199 80,753 40,446 15,715 24,731 $ 25 $ 24,756 Corporate and Other 759 940 (181) 54 (235) Acquisition-related items - 818 (818) 3,949 (4,767) Certain significant items (13) (383) 370 - 370 AT&amp;T Inc. $ 121,945 $ 82,128 $ 39,817 $ 19,718 $ 20,099 For the three months ended September 30, 2015 Revenue Operations and Support Expenses EBITDA Depreciation and Amortization Operating Income (Loss) Equity in Net Income (Loss) of Affiliates Segment Contribution Business Solutions $ 17,692 $ 10,921 $ 6,771 $ 2,474 $ 4,297 $ - $ 4,297 Entertainment Group 10,858 8,450 2,408 1,389 1,019 2 1,021 Consumer Mobility 8,784 5,065 3,719 976 2,743 - 2,743 International 1,526 1,384 142 225 (83) (4) (87) Segment Total 38,860 25,820 13,040 5,064 7,976 $ (2) $ 7,974 Corporate and Other 316 315 1 3 (2) Acquisition-related items (85) 611 (696) 1,198 (1,894) Certain significant items - 157 (157) - (157) AT&amp;T Inc. $ 39,091 $ 26,903 $ 12,188 $ 6,265 $ 5,923 For the nine months ended September 30, 2015 Revenue Operations and Support Expenses EBITDA Depreciation and Amortization Operating Income (Loss) Equity in Net Income (Loss) of Affiliates Segment Contribution Business Solutions $ 52,913 $ 32,966 $ 19,947 $ 7,276 $ 12,671 $ - $ 12,671 Entertainment Group 22,300 18,222 4,078 3,519 559 (16) 543 Consumer Mobility 26,317 15,808 10,509 2,912 7,597 - 7,597 International 2,253 2,131 122 346 (224) (4) (228) Segment Total 103,783 69,127 34,656 14,053 20,603 $ (20) $ 20,583 Corporate and Other 984 785 199 47 152 Acquisition-related items (85) 1,604 (1,689) 1,439 (3,128) Certain significant items - 374 (374) - (374) AT&amp;T Inc. $ 104,682 $ 71,890 $ 32,792 $ 15,539 $ 17,253</t>
  </si>
  <si>
    <t>Reconciliation of Operating Income (Loss) from Segments to Consolidated Statements of Income</t>
  </si>
  <si>
    <t>The following table is a reconciliation of Segment Contribution to “Income Before Income Taxes” reported on our consolidated statements of income. Third Quarter Nine-Month Period 2016 2015 2016 2015 Business Solutions $ 4,303 $ 4,297 $ 12,803 $ 12,671 Entertainment Group 1,488 1,021 4,734 543 Consumer Mobility 2,572 2,743 7,640 7,597 International (53) (87) (421) (228) Segment Contribution 8,310 7,974 24,756 20,583 Reconciling Items: Corporate and Other (17) (2) (235) 152 Merger and integration items (290) (696) (818) (1,689) Amortization of intangibles acquired (1,282) (1,198) (3,949) (1,439) Employee separation charges (260) (122) (314) (339) Gain (loss) on wireless spectrum transactions (22) - 714 - Other (30) (35) (30) (35) Segment equity in net (income) loss of affiliates (1) 2 (25) 20 AT&amp;T Operating Income 6,408 5,923 20,099 17,253 Interest expense 1,224 1,146 3,689 2,977 Equity in net income of affiliates 16 15 57 48 Other income (expense) - net (7) (57) 154 61 Income Before Income Taxes $ 5,193 $ 4,735 $ 16,621 $ 14,385</t>
  </si>
  <si>
    <t>Pension And Postretirement Benefits (Tables)</t>
  </si>
  <si>
    <t>Pension And Postretirement Benefit Costs Included In Operating Expenses</t>
  </si>
  <si>
    <t>Three months ended Nine months ended September 30, September 30, 2016 2015 2016 2015 Pension cost: Service cost – benefits earned during the period $ 278 $ 305 $ 834 $ 904 Interest cost on projected benefit obligation 495 477 1,485 1,424 Expected return on assets (778) (832) (2,336) (2,484) Amortization of prior service credit (26) (25) (77) (77) Net pension (credit) cost $ (31) $ (75) $ (94) $ (233) Postretirement cost: Service cost – benefits earned during the period $ 48 $ 55 $ 144 $ 166 Interest cost on accumulated postretirement benefit obligation 243 242 729 725 Expected return on assets (88) (105) (266) (315) Amortization of prior service credit (320) (320) (958) (959) Net postretirement (credit) cost $ (117) $ (128) $ (351) $ (383) Combined net pension and postretirement (credit) cost $ (148) $ (203) $ (445) $ (616)</t>
  </si>
  <si>
    <t>Fair Value Measurements And Disclosure (Tables)</t>
  </si>
  <si>
    <t>Long-Term Debt And Other Financial Instruments</t>
  </si>
  <si>
    <t>September 30, 2016 December 31, 2015 Carrying Fair Carrying Fair Amount Value Amount Value Notes and debentures 1 $ 123,962 $ 137,894 $ 124,847 $ 128,993 Bank borrowings 4 4 4 4 Investment securities 2,622 2,622 2,704 2,704 1 Includes credit agreement borrowings.</t>
  </si>
  <si>
    <t>Fair Value Leveling</t>
  </si>
  <si>
    <t>September 30, 2016 Level 1 Level 2 Level 3 Total Available-for-Sale Securities Domestic equities $ 1,171 $ - $ - $ 1,171 International equities 571 - - 571 Fixed income bonds - 611 - 611 Asset Derivatives 1 Interest rate swaps - 145 - 145 Cross-currency swaps - 151 - 151 Liability Derivatives 1 Cross-currency swaps - (3,260) - (3,260) 1 Derivatives designated as hedging instruments are reflected as “Other assets,” “Other noncurrent liabilities” and, for a portion of interest rate swaps, “Other current assets” in our consolidated balance sheets.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1 Derivatives designated as hedging instruments are reflected as “Other assets,” “Other noncurrent liabilities” and, for a portion of interest rate swaps, “Other current assets” in our consolidated balance sheets.</t>
  </si>
  <si>
    <t>Notional Amount Of Outstanding Derivative Positions</t>
  </si>
  <si>
    <t>September 30, December 31, 2016 2015 Interest rate swaps $ 7,050 $ 7,050 Cross-currency swaps 29,642 29,642 Foreign exchange contracts - 100 Total $ 36,692 $ 36,792</t>
  </si>
  <si>
    <t>Effect Of Derivatives On The Consolidated Statements Of Income</t>
  </si>
  <si>
    <t>Following are the related hedged items affecting our financial position and performance: Effect of Derivatives on the Consolidated Statements of Income Fair Value Hedging Relationships Three months ended Nine months ended September 30, September 30, 2016 2015 2016 2015 Interest rate swaps (Interest expense): Gain (Loss) on interest rate swaps $ (54) $ 54 $ 17 $ 65 Gain (Loss) on long-term debt 54 (54) (17) (65) Cash Flow Hedging Relationships Three months ended Nine months ended September 30, September 30, 2016 2015 2016 2015 Cross-currency swaps: Gain (Loss) recognized in accumulated OCI $ 686 $ (678) $ 282 $ (1,008) Interest rate locks: Gain (Loss) recognized in accumulated OCI - - - (361) Interest income (expense) reclassified from accumulated OCI into income (15) (17) (44) (43)</t>
  </si>
  <si>
    <t>Acquisitions, Dispositions And Other Adjustments (Tables)</t>
  </si>
  <si>
    <t>Schedule of Business Acquisitions, by Acquisition [Table Text Block]</t>
  </si>
  <si>
    <t>The following table summarizes the fair values of the DIRECTV assets acquired and liabilities assumed and related deferred income taxes that existed as of the acquisition date. Assets acquired Cash $ 4,797 Accounts receivable 2,038 All other current assets 1,534 Property, plant and equipment 9,320 Intangible assets not subject to amortization Orbital slots 11,946 Trade name 1,371 Intangible assets subject to amortization Customer lists and relationships 19,508 Trade name 2,915 Other 445 Investments and other assets 2,375 Goodwill 34,619 Total assets acquired 90,868 Liabilities assumed Current liabilities, excluding current portion of long-term debt 5,645 Long-term debt 20,585 Other noncurrent liabilities 16,875 Total liabilities assumed 43,105 Net assets acquired 47,763 Noncontrolling interest (354) Aggregate value of consideration paid $ 47,409</t>
  </si>
  <si>
    <t>Sale of Equipment Installment Receivables (Tables)</t>
  </si>
  <si>
    <t>Finance Receivables</t>
  </si>
  <si>
    <t>Three months ended Nine months ended September 30, September 30, 2016 2015 2016 2015 Gross receivables sold $ 1,485 $ 1,601 $ 5,812 $ 5,964 Net receivables sold 1 1,336 1,431 5,263 5,367 Cash proceeds received 891 980 3,538 3,553 Deferred purchase price recorded 463 456 1,745 1,819 1 Receivables net of allowance, imputed interest and trade-in right guarantees.</t>
  </si>
  <si>
    <t>Finance Receivables Repurchased</t>
  </si>
  <si>
    <t>Three months ended Nine months ended September 30, September 30, 2016 2015 2016 2015 Fair value of repurchased receivables $ 749 $ 412 $ 1,281 $ 412 Carrying value of deferred purchase price 722 314 1,261 314 Gain on repurchases 1 $ 27 $ 98 $ 20 $ 98 1 These gains are included in “Selling, general and administrative” in the consolidated statements of income.</t>
  </si>
  <si>
    <t>Preparation Of Interim Financial Statements (Narrative) (Details) - USD ($) $ / shares in Units, $ in Millions</t>
  </si>
  <si>
    <t>12 Months Ended</t>
  </si>
  <si>
    <t>Apr. 01, 2016</t>
  </si>
  <si>
    <t>Change in Accounting Estimate [Line Items]</t>
  </si>
  <si>
    <t>Cash Receipts on Deferred Purchase Price</t>
  </si>
  <si>
    <t>Customer Fulfillment Costs [Member]</t>
  </si>
  <si>
    <t>Estimated economic useful life</t>
  </si>
  <si>
    <t>4 years 6 months</t>
  </si>
  <si>
    <t>Change in Accounting Estimate, Description</t>
  </si>
  <si>
    <t>To better reflect the estimated economic lives of satellite and certain business customer relationships, we extended the period to approximately 4.5 years.</t>
  </si>
  <si>
    <t>Customer Fulfillment Costs [Member] | Net Income [Member]</t>
  </si>
  <si>
    <t>Change in Accounting Estimate, Financial Effect</t>
  </si>
  <si>
    <t>Decreased other cost of services and impacted net income $79, or $0.01 per diluted share.</t>
  </si>
  <si>
    <t>Decreased other cost of services and impacted net income $161, or $0.03 per diluted share.</t>
  </si>
  <si>
    <t>Change in Accounting Estimate Financial Effect (in millions)</t>
  </si>
  <si>
    <t>Customer Fulfillment Costs [Member] | Earnings Per Share, Diluted [Member]</t>
  </si>
  <si>
    <t>Change In Accounting Estimate Financial Effect (per share)</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1]</t>
  </si>
  <si>
    <t>Net Unrealized Gains (Losses) on Available-for-Sale Securities [Member]</t>
  </si>
  <si>
    <t>Net Unrealized Gains (Losses) on Cash Flow Hedges [Member]</t>
  </si>
  <si>
    <t>[2]</t>
  </si>
  <si>
    <t>Defined Benefit Postretirement Plans [Member]</t>
  </si>
  <si>
    <t>[3]</t>
  </si>
  <si>
    <t xml:space="preserve"> (Gains) losses are included in Other income (expense) - net in the consolidated statements of income.</t>
  </si>
  <si>
    <t xml:space="preserve"> (Gains) losses are included in Interest expense in the consolidated statements of income. See Note 6 for additional information.</t>
  </si>
  <si>
    <t xml:space="preserve">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Accumulated Other Comprehensive Income (Narrative) (Details)</t>
  </si>
  <si>
    <t>Brazillian, Real [Member] | Appreciated [Member]</t>
  </si>
  <si>
    <t>Foreign Currency Balance [Line Items]</t>
  </si>
  <si>
    <t>Change in foreign currency exchange rate, percentage</t>
  </si>
  <si>
    <t>17.60%</t>
  </si>
  <si>
    <t>Argentina, Pesos [Member] | Depreciated [Member]</t>
  </si>
  <si>
    <t>18.40%</t>
  </si>
  <si>
    <t>Mexico, Pesos [Member] | Depreciated [Member]</t>
  </si>
  <si>
    <t>12.70%</t>
  </si>
  <si>
    <t>Segment Information (Summary Of Operating Revenues And Expenses) (Narrative) (Details)</t>
  </si>
  <si>
    <t>Segment Reporting Information [Line Items]</t>
  </si>
  <si>
    <t>Number of Reportable Segments</t>
  </si>
  <si>
    <t>Segment Information (Summary Of Operating Revenues And Expenses) (Details) - USD ($) $ in Millions</t>
  </si>
  <si>
    <t>Revenue</t>
  </si>
  <si>
    <t>Operations and Support Expenses</t>
  </si>
  <si>
    <t>EBITDA</t>
  </si>
  <si>
    <t>Depreciation and Amortization</t>
  </si>
  <si>
    <t>Operating Income (Loss)</t>
  </si>
  <si>
    <t>Equity in Net Income (Loss) of Affiliates</t>
  </si>
  <si>
    <t>Segment Contribution</t>
  </si>
  <si>
    <t>Operating Segments [Member] | Business Solutions [Member]</t>
  </si>
  <si>
    <t>Operating Segments [Member] | Entertainment Group [Member]</t>
  </si>
  <si>
    <t>Operating Segments [Member] | Consumer Mobility [Member]</t>
  </si>
  <si>
    <t>Operating Segments [Member] | International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Interest Expense</t>
  </si>
  <si>
    <t>Operating Segments [Member] | Segment Contribution [Member]</t>
  </si>
  <si>
    <t>Segment Reconciling Items [Member] | Corporate and Other [Member]</t>
  </si>
  <si>
    <t>Segment Reconciling Items [Member] | Merger and intergration items [Member]</t>
  </si>
  <si>
    <t>Segment Reconciling Items [Member] | Amortization of intangibles acquired [Member]</t>
  </si>
  <si>
    <t>Segment Reconciling Items [Member] | Employee separate charges [Member]</t>
  </si>
  <si>
    <t>Segment Reconciling Items [Member] | Gain (Loss) on wireless spectrum transactions [Member]</t>
  </si>
  <si>
    <t>Segment Reconciling Items [Member] | Other [Member]</t>
  </si>
  <si>
    <t>Segment Reconciling Items [Member] | Segment equity in net (income) loss</t>
  </si>
  <si>
    <t>Pension And Postretirement Benefits (Narrative) (Details) - USD ($) $ in Millions</t>
  </si>
  <si>
    <t>1 Months Ended</t>
  </si>
  <si>
    <t>Dec. 31, 2017</t>
  </si>
  <si>
    <t>Dec. 31, 2016</t>
  </si>
  <si>
    <t>Dec. 31, 2013</t>
  </si>
  <si>
    <t>Defined Benefit Plan Disclosure [Line Items]</t>
  </si>
  <si>
    <t>Combined net pension and postretirement cost increase (decrease)</t>
  </si>
  <si>
    <t>Pension Benefit [Member]</t>
  </si>
  <si>
    <t>Net supplemental retirement pension benefits costs</t>
  </si>
  <si>
    <t>Pension Contribution Date</t>
  </si>
  <si>
    <t>Dec. 31,
		2013</t>
  </si>
  <si>
    <t>Required contribution to pension plans</t>
  </si>
  <si>
    <t>Annualized cash distributions to be received by the trust/pension</t>
  </si>
  <si>
    <t>Value of entity's noncash contribution to it's defined benefit plans</t>
  </si>
  <si>
    <t>Pension Benefit [Member] | Forecast [Member]</t>
  </si>
  <si>
    <t>Pension And Postretirement Benefits (Pension And Postretirement Benefit Costs Included In Operating Expenses) (Details) - USD ($) $ in Millions</t>
  </si>
  <si>
    <t>Net (credit) cost</t>
  </si>
  <si>
    <t>Service cost - benefits earned during the period</t>
  </si>
  <si>
    <t>Interest cost on benefit obligation</t>
  </si>
  <si>
    <t>Expected return on assets</t>
  </si>
  <si>
    <t>Amortization of prior service credit</t>
  </si>
  <si>
    <t>Postretirement Benefit [Member]</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 xml:space="preserve"> Includes credit agreement borrowings.</t>
  </si>
  <si>
    <t>Fair Value Measurements And Disclosure (Fair Value Leveling) (Details) - USD ($) $ in Millions</t>
  </si>
  <si>
    <t>Interest Rate Swaps [Member]</t>
  </si>
  <si>
    <t>Fair Value, Assets and Liabilities Measured on Recurring and Nonrecurring Basis [Line Items]</t>
  </si>
  <si>
    <t>Asset Derivatives (at fair value)</t>
  </si>
  <si>
    <t>Cross-Currency Swaps [Member]</t>
  </si>
  <si>
    <t>Liability Derivatives (at fair value)</t>
  </si>
  <si>
    <t>Foreign Exchange Contract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Foreign Exchange Contract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Foreign Exchange Contract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Foreign Exchange Contracts [Member]</t>
  </si>
  <si>
    <t>Level 3 [Member] | Domestic Equities [Member]</t>
  </si>
  <si>
    <t>Level 3 [Member] | International Equities [Member]</t>
  </si>
  <si>
    <t>Level 3 [Member] | Fixed Income Bonds [Member]</t>
  </si>
  <si>
    <t xml:space="preserve"> Derivatives designated as hedging instruments are reflected as “Other assets,” “Other noncurrent liabilities” and, for a portion of interest rate swaps, “Other current assets” in our consolidated balance sheets.</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Acquisitions, Dispositions And Other Adjustments (Narrative) (Details) - USD ($) $ in Millions</t>
  </si>
  <si>
    <t>Jul. 31, 2015</t>
  </si>
  <si>
    <t>Apr. 30, 2015</t>
  </si>
  <si>
    <t>Jan. 31, 2015</t>
  </si>
  <si>
    <t>Oct. 31, 2014</t>
  </si>
  <si>
    <t>Mar. 31, 2015</t>
  </si>
  <si>
    <t>Jul. 24, 2015</t>
  </si>
  <si>
    <t>Acquisition and Dispositions [Line Items]</t>
  </si>
  <si>
    <t>Business Combination - Goodwill</t>
  </si>
  <si>
    <t>Business Acquisition - effective date of acquisition</t>
  </si>
  <si>
    <t>Jul. 31,
		2015</t>
  </si>
  <si>
    <t>Business Combination - acquisition of intangible assets - value/amount of assets acquired</t>
  </si>
  <si>
    <t>Business Combination - Property, plant and equipment</t>
  </si>
  <si>
    <t>DIRECTV [Member] | Trade Names [Member]</t>
  </si>
  <si>
    <t>FCC Auction 97 [Member]</t>
  </si>
  <si>
    <t>Assets Acquisition - acquisition period</t>
  </si>
  <si>
    <t>Jan. 31,
		2015</t>
  </si>
  <si>
    <t>Acquisition of intangible assets through a group purchase - value/amount of assets acquired</t>
  </si>
  <si>
    <t>Payments To Acquire Intangible Assets</t>
  </si>
  <si>
    <t>GSF Telecom Holdings [Member]</t>
  </si>
  <si>
    <t>Business Combination - allocaton to debt, net of cash received by seller</t>
  </si>
  <si>
    <t>Business Combination - assets acquired and liabilities assumed, net</t>
  </si>
  <si>
    <t>GSF Telecom Holdings [Member] | Customer lists and relationships [Member]</t>
  </si>
  <si>
    <t>GSF Telecom Holdings [Member] | Spectrum Licenses [Member]</t>
  </si>
  <si>
    <t>GSF Telecom Holdings [Member] | Trade Names [Member]</t>
  </si>
  <si>
    <t>Nextel Mexico [Member]</t>
  </si>
  <si>
    <t>Apr. 30,
		2015</t>
  </si>
  <si>
    <t>Nextel Mexico [Member] | Customer lists and relationships [Member]</t>
  </si>
  <si>
    <t>Nextel Mexico [Member] | Spectrum Licenses [Member]</t>
  </si>
  <si>
    <t>Acquisitions, Dispositions And Other Adjustments (Fair Value of Assets Acquired And Liabilities Assumed) (Details) - USD ($) $ in Millions</t>
  </si>
  <si>
    <t>Assets acquired</t>
  </si>
  <si>
    <t>Cash</t>
  </si>
  <si>
    <t>Accounts Receivable</t>
  </si>
  <si>
    <t>All other current assets</t>
  </si>
  <si>
    <t>Intangible assets not subject to amortization</t>
  </si>
  <si>
    <t>Investments and other assets</t>
  </si>
  <si>
    <t>Total assets acquired</t>
  </si>
  <si>
    <t>Liabilities assumed</t>
  </si>
  <si>
    <t>Current liabilities, excluding current portion of long-term debt</t>
  </si>
  <si>
    <t>Long-term debt</t>
  </si>
  <si>
    <t>Total liabilities assumed</t>
  </si>
  <si>
    <t>Net assets acquired</t>
  </si>
  <si>
    <t>Aggregate value of consideration paid</t>
  </si>
  <si>
    <t>DIRECTV [Member] | Customer lists and relationships [Member]</t>
  </si>
  <si>
    <t>Intangible assets subject to amortization</t>
  </si>
  <si>
    <t>DIRECTV [Member] | Other [Member]</t>
  </si>
  <si>
    <t>DIRECTV [Member] | Orbital Slots [Member]</t>
  </si>
  <si>
    <t>Sale Of Equipment Installment Receivables (Narrative) (Details) - USD ($)</t>
  </si>
  <si>
    <t>28 Months Ended</t>
  </si>
  <si>
    <t>Changes In Other Assets [Line Items]</t>
  </si>
  <si>
    <t>Other Assets - current</t>
  </si>
  <si>
    <t>Cash proceeds from sale of receivables, net</t>
  </si>
  <si>
    <t>Deferred Purchase Price [Member]</t>
  </si>
  <si>
    <t>Finance Receivables [Member]</t>
  </si>
  <si>
    <t>Equipment installment sales - maximum installment period (in months)</t>
  </si>
  <si>
    <t>30 months</t>
  </si>
  <si>
    <t>Finance Receivables [Member] | Notes Receivable [Member]</t>
  </si>
  <si>
    <t>Gross equipment installment receivables balance - current</t>
  </si>
  <si>
    <t>Finance Receivables, Net [Member]</t>
  </si>
  <si>
    <t>Sale Of Equipment Installment Receivables (Finance Receivables) (Details) - USD ($) $ in Millions</t>
  </si>
  <si>
    <t>Cash proceeds received</t>
  </si>
  <si>
    <t>Receivables sold during period</t>
  </si>
  <si>
    <t>Finance Receivables Net [Member]</t>
  </si>
  <si>
    <t>Deferred purchase price recorded</t>
  </si>
  <si>
    <t xml:space="preserve"> 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Loss) on repurchase of finance receivables</t>
  </si>
  <si>
    <t xml:space="preserve"> These gains are included in “Selling, general and administrative” in the consolidated statements of income.</t>
  </si>
  <si>
    <t>Subsequent Events (Time Warner) (Narrative) (Details) - USD ($) $ / shares in Units, $ in Millions</t>
  </si>
  <si>
    <t>Oct. 22, 2016</t>
  </si>
  <si>
    <t>Business Acquisition, Contingent Consideration [Line Items]</t>
  </si>
  <si>
    <t>Acquisition of business - purchase price (in millions)</t>
  </si>
  <si>
    <t>Subsequent Event [Member] | Time Warner Inc. [Member] | Pending Approval [Member]</t>
  </si>
  <si>
    <t>Acquisition of business - agreement date or period</t>
  </si>
  <si>
    <t>Oct. 22,
		2016</t>
  </si>
  <si>
    <t>Acquisition of business - anticipated acquisition period</t>
  </si>
  <si>
    <t>Dec. 31,
		2017</t>
  </si>
  <si>
    <t>Acquisition of business - purchase price (in US dollars per share)</t>
  </si>
  <si>
    <t>Acquisition of business - value/amount of assets acquired</t>
  </si>
  <si>
    <t>Acquisition of business - obligation upon termination</t>
  </si>
  <si>
    <t>Subsequent Event [Member] | Time Warner Inc. [Member] | Pending Approval [Member] | Bridge Loan [Member]</t>
  </si>
  <si>
    <t>Face amount or capacity of debt (in millions)</t>
  </si>
  <si>
    <t>Term of loan</t>
  </si>
  <si>
    <t>18 months</t>
  </si>
  <si>
    <t>Subsequent Event [Member] | Time Warner Inc. [Member] | Pending Approval [Member] | Minimum [Member]</t>
  </si>
  <si>
    <t>Acquisition of business - percentage ownership of combined company held by former shareholders of acquiree (post merger)</t>
  </si>
  <si>
    <t>14.40%</t>
  </si>
  <si>
    <t>Subsequent Event [Member] | Time Warner Inc. [Member] | Pending Approval [Member] | Maximum [Member]</t>
  </si>
  <si>
    <t>15.70%</t>
  </si>
  <si>
    <t>Subsequent Event [Member] | Time Warner Inc. [Member] | Pending Approval [Member] | Cash [Member]</t>
  </si>
  <si>
    <t>Acquisition of business - consideration to be given (percent)</t>
  </si>
  <si>
    <t>50.00%</t>
  </si>
  <si>
    <t>Acquisition of business - value of consideration to be given (in US dollars per share)</t>
  </si>
  <si>
    <t>Subsequent Event [Member] | Time Warner Inc. [Member] | Pending Approval [Member] | Common Stock [Member]</t>
  </si>
  <si>
    <t>Subsequent Event [Member] | Time Warner Inc. [Member] | Pending Approval [Member] | Common Stock [Member] | Stock Price Scenario 1 [Member] | Minimum [Member]</t>
  </si>
  <si>
    <t>Acquisition of business - noncash consideration to be given</t>
  </si>
  <si>
    <t>Quotient of $53.75 divided by the average stock price</t>
  </si>
  <si>
    <t>Subsequent Event [Member] | Time Warner Inc. [Member] | Pending Approval [Member] | Common Stock [Member] | Stock Price Scenario 1 [Member] | Maximum [Member]</t>
  </si>
  <si>
    <t>Subsequent Event [Member] | Time Warner Inc. [Member] | Pending Approval [Member] | Common Stock [Member] | Stock Price Scenario 2 [Member]</t>
  </si>
  <si>
    <t>1.300 shares of AT&amp;T stock per share of Time Warner common stock</t>
  </si>
  <si>
    <t>Subsequent Event [Member] | Time Warner Inc. [Member] | Pending Approval [Member] | Common Stock [Member] | Stock Price Scenario 3 [Member]</t>
  </si>
  <si>
    <t>1.437 shares of AT&amp;T stock per share of Time Warner common stock</t>
  </si>
  <si>
    <t>Subsequent Events (Bridge Loan) (Narrative) (Details) - Subsequent Event [Member] - Bridge Loan [Member] $ in Millions</t>
  </si>
  <si>
    <t>Oct. 22, 2016USD ($)</t>
  </si>
  <si>
    <t>Debt Instrument [Line Items]</t>
  </si>
  <si>
    <t>Debt Issuance Date</t>
  </si>
  <si>
    <t>Advances outstanding</t>
  </si>
  <si>
    <t>Debt-to-EBITDA ratio limit</t>
  </si>
  <si>
    <t>3.5 to 1</t>
  </si>
  <si>
    <t>Interest rate - Variable Rate Basis</t>
  </si>
  <si>
    <t>EITHER 1) • at a variable annual rate equal to: (1) the highest of (a) the prime rate of JPMorgan Chase Bank, N.A., (b) 0.5% per annum above the federal funds rate, and (c) the London Interbank Offered Rate (LIBOR) rate applicable to dollars for a period of one month plus 1.00%, plus (2) an applicable margin, as set forth in the Bridge Loan (the “Applicable Margin for Base Advances”);  OR 2)
• at a rate equal to: (i) LIBOR (adjusted upwards to reflect any bank reserve costs) for a period of one, two, three or six months, as applicable, plus (ii) an applicable margin, as set forth in the Bridge Loan (the “Applicable Margin for Eurodollar Rate Advances”).</t>
  </si>
  <si>
    <t>Maturity Date, Description</t>
  </si>
  <si>
    <t>Advances under the Bridge Loan are conditioned on the absence of a material adverse effect on Time Warner and certain customary events, and repayment of all advances must be made no later than 364 days after the date on which the advances are made.</t>
  </si>
  <si>
    <t>Duration fee percentage description</t>
  </si>
  <si>
    <t>The Company is scheduled to pay a duration fee of 0.50%, 0.75% and 1.00% on the amount of advances outstanding as of the 90th, 180th and 270th day after advances are made.</t>
  </si>
  <si>
    <t>Additional Basis Spread [Member]</t>
  </si>
  <si>
    <t>The Applicable Margin for Eurodollar Rate Advances and the Applicable Margin for Base Advances are scheduled to increase by an additional 0.25% on the 90th day after the closing of the Merger and another 0.25% every 90 days thereafter.</t>
  </si>
  <si>
    <t>Base Rate Advance [Member] | Highest Credit Rating [Member]</t>
  </si>
  <si>
    <t>Basis spread of variable rate</t>
  </si>
  <si>
    <t>0.00%</t>
  </si>
  <si>
    <t>Commitment fee percentage</t>
  </si>
  <si>
    <t>0.07%</t>
  </si>
  <si>
    <t>Base Rate Advance [Member] | High Credit Rating [Member]</t>
  </si>
  <si>
    <t>0.09%</t>
  </si>
  <si>
    <t>Base Rate Advance [Member] | Moderate Credit Rating [Member]</t>
  </si>
  <si>
    <t>0.125%</t>
  </si>
  <si>
    <t>0.10%</t>
  </si>
  <si>
    <t>Base Rate Advance [Member] | Low Credit Rating [Member]</t>
  </si>
  <si>
    <t>0.25%</t>
  </si>
  <si>
    <t>Base Rate Advance [Member] | Lowest Credit Rating [Member]</t>
  </si>
  <si>
    <t>0.50%</t>
  </si>
  <si>
    <t>0.175%</t>
  </si>
  <si>
    <t>Base Rate Advance [Member] | Additional Margin Upon Default [Member] | Highest Credit Rating [Member]</t>
  </si>
  <si>
    <t>2.00%</t>
  </si>
  <si>
    <t>Base Rate Advance [Member] | Additional Margin Upon Default [Member] | High Credit Rating [Member]</t>
  </si>
  <si>
    <t>Base Rate Advance [Member] | Additional Margin Upon Default [Member] | Moderate Credit Rating [Member]</t>
  </si>
  <si>
    <t>Base Rate Advance [Member] | Additional Margin Upon Default [Member] | Low Credit Rating [Member]</t>
  </si>
  <si>
    <t>Base Rate Advance [Member] | Additional Margin Upon Default [Member] | Lowest Credit Rating [Member]</t>
  </si>
  <si>
    <t>Eurodollar Rate Advance [Member] | Highest Credit Rating [Member]</t>
  </si>
  <si>
    <t>0.75%</t>
  </si>
  <si>
    <t>Eurodollar Rate Advance [Member] | High Credit Rating [Member]</t>
  </si>
  <si>
    <t>1.00%</t>
  </si>
  <si>
    <t>Eurodollar Rate Advance [Member] | Moderate Credit Rating [Member]</t>
  </si>
  <si>
    <t>1.125%</t>
  </si>
  <si>
    <t>Eurodollar Rate Advance [Member] | Low Credit Rating [Member]</t>
  </si>
  <si>
    <t>1.25%</t>
  </si>
  <si>
    <t>Eurodollar Rate Advance [Member] | Lowest Credit Rating [Member]</t>
  </si>
  <si>
    <t>1.50%</t>
  </si>
  <si>
    <t>Eurodollar Rate Advance [Member] | Additional Margin Upon Default [Member] | Highest Credit Rating [Member]</t>
  </si>
  <si>
    <t>Eurodollar Rate Advance [Member] | Additional Margin Upon Default [Member] | High Credit Rating [Member]</t>
  </si>
  <si>
    <t>Eurodollar Rate Advance [Member] | Additional Margin Upon Default [Member] | Moderate Credit Rating [Member]</t>
  </si>
  <si>
    <t>Eurodollar Rate Advance [Member] | Additional Margin Upon Default [Member] | Low Credit Rating [Member]</t>
  </si>
  <si>
    <t>Eurodollar Rate Advance [Member] | Additional Margin Upon Default [Member] | Lowest Credit Rating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2016</v>
      </c>
    </row>
    <row spans="1:3" r="7">
      <c t="s" r="A7" s="4">
        <v>10</v>
      </c>
      <c t="s" r="B7" s="5">
        <v>11</v>
      </c>
    </row>
    <row spans="1:3" r="8">
      <c t="s" r="A8" s="4">
        <v>12</v>
      </c>
      <c t="s" r="B8" s="4">
        <v>13</v>
      </c>
    </row>
    <row spans="1:3" r="9">
      <c t="s" r="A9" s="4">
        <v>14</v>
      </c>
      <c t="s" r="B9" s="4">
        <v>15</v>
      </c>
    </row>
    <row spans="1:3" r="10">
      <c t="s" r="A10" s="4">
        <v>16</v>
      </c>
      <c t="n" r="B10" s="6">
        <v>732717</v>
      </c>
    </row>
    <row spans="1:3" r="11">
      <c t="s" r="A11" s="4">
        <v>17</v>
      </c>
      <c t="s" r="B11" s="4">
        <v>18</v>
      </c>
    </row>
    <row spans="1:3" r="12">
      <c t="s" r="A12" s="4">
        <v>19</v>
      </c>
      <c t="s" r="B12" s="4">
        <v>20</v>
      </c>
    </row>
    <row spans="1:3" r="13">
      <c t="s" r="A13" s="4">
        <v>21</v>
      </c>
      <c t="n" r="C13" s="6">
        <v>614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217</v>
      </c>
      <c t="s" r="B1" s="2">
        <v>1</v>
      </c>
    </row>
    <row spans="1:2" r="2">
      <c t="s" r="B2" s="2">
        <v>2</v>
      </c>
    </row>
    <row spans="1:2" r="3">
      <c t="s" r="A3" s="3">
        <v>218</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7272</v>
      </c>
      <c t="n" r="C4" s="7">
        <v>35539</v>
      </c>
      <c t="n" r="D4" s="7">
        <v>111515</v>
      </c>
      <c t="n" r="E4" s="7">
        <v>94042</v>
      </c>
    </row>
    <row spans="1:5" r="5">
      <c t="s" r="A5" s="4">
        <v>29</v>
      </c>
      <c t="n" r="B5" s="6">
        <v>3618</v>
      </c>
      <c t="n" r="C5" s="6">
        <v>3552</v>
      </c>
      <c t="n" r="D5" s="6">
        <v>10430</v>
      </c>
      <c t="n" r="E5" s="6">
        <v>10640</v>
      </c>
    </row>
    <row spans="1:5" r="6">
      <c t="s" r="A6" s="4">
        <v>30</v>
      </c>
      <c t="n" r="B6" s="6">
        <v>40890</v>
      </c>
      <c t="n" r="C6" s="6">
        <v>39091</v>
      </c>
      <c t="n" r="D6" s="6">
        <v>121945</v>
      </c>
      <c t="n" r="E6" s="6">
        <v>104682</v>
      </c>
    </row>
    <row spans="1:5" r="7">
      <c t="s" r="A7" s="3">
        <v>31</v>
      </c>
    </row>
    <row spans="1:5" r="8">
      <c t="s" r="A8" s="4">
        <v>29</v>
      </c>
      <c t="n" r="B8" s="6">
        <v>4455</v>
      </c>
      <c t="n" r="C8" s="6">
        <v>4501</v>
      </c>
      <c t="n" r="D8" s="6">
        <v>13090</v>
      </c>
      <c t="n" r="E8" s="6">
        <v>13400</v>
      </c>
    </row>
    <row spans="1:5" r="9">
      <c t="s" r="A9" s="4">
        <v>32</v>
      </c>
      <c t="n" r="B9" s="6">
        <v>4909</v>
      </c>
      <c t="n" r="C9" s="6">
        <v>4081</v>
      </c>
      <c t="n" r="D9" s="6">
        <v>14239</v>
      </c>
      <c t="n" r="E9" s="6">
        <v>6351</v>
      </c>
    </row>
    <row spans="1:5" r="10">
      <c t="s" r="A10" s="4">
        <v>33</v>
      </c>
      <c t="n" r="B10" s="6">
        <v>9526</v>
      </c>
      <c t="n" r="C10" s="6">
        <v>9214</v>
      </c>
      <c t="n" r="D10" s="6">
        <v>28436</v>
      </c>
      <c t="n" r="E10" s="6">
        <v>27604</v>
      </c>
    </row>
    <row spans="1:5" r="11">
      <c t="s" r="A11" s="4">
        <v>34</v>
      </c>
      <c t="n" r="B11" s="6">
        <v>9013</v>
      </c>
      <c t="n" r="C11" s="6">
        <v>9107</v>
      </c>
      <c t="n" r="D11" s="6">
        <v>26363</v>
      </c>
      <c t="n" r="E11" s="6">
        <v>24535</v>
      </c>
    </row>
    <row spans="1:5" r="12">
      <c t="s" r="A12" s="4">
        <v>35</v>
      </c>
      <c t="n" r="B12" s="6">
        <v>6579</v>
      </c>
      <c t="n" r="C12" s="6">
        <v>6265</v>
      </c>
      <c t="n" r="D12" s="6">
        <v>19718</v>
      </c>
      <c t="n" r="E12" s="6">
        <v>15539</v>
      </c>
    </row>
    <row spans="1:5" r="13">
      <c t="s" r="A13" s="4">
        <v>36</v>
      </c>
      <c t="n" r="B13" s="6">
        <v>34482</v>
      </c>
      <c t="n" r="C13" s="6">
        <v>33168</v>
      </c>
      <c t="n" r="D13" s="6">
        <v>101846</v>
      </c>
      <c t="n" r="E13" s="6">
        <v>87429</v>
      </c>
    </row>
    <row spans="1:5" r="14">
      <c t="s" r="A14" s="4">
        <v>37</v>
      </c>
      <c t="n" r="B14" s="6">
        <v>6408</v>
      </c>
      <c t="n" r="C14" s="6">
        <v>5923</v>
      </c>
      <c t="n" r="D14" s="6">
        <v>20099</v>
      </c>
      <c t="n" r="E14" s="6">
        <v>17253</v>
      </c>
    </row>
    <row spans="1:5" r="15">
      <c t="s" r="A15" s="3">
        <v>38</v>
      </c>
    </row>
    <row spans="1:5" r="16">
      <c t="s" r="A16" s="4">
        <v>39</v>
      </c>
      <c t="n" r="B16" s="6">
        <v>-1224</v>
      </c>
      <c t="n" r="C16" s="6">
        <v>-1146</v>
      </c>
      <c t="n" r="D16" s="6">
        <v>-3689</v>
      </c>
      <c t="n" r="E16" s="6">
        <v>-2977</v>
      </c>
    </row>
    <row spans="1:5" r="17">
      <c t="s" r="A17" s="4">
        <v>40</v>
      </c>
      <c t="n" r="B17" s="6">
        <v>16</v>
      </c>
      <c t="n" r="C17" s="6">
        <v>15</v>
      </c>
      <c t="n" r="D17" s="6">
        <v>57</v>
      </c>
      <c t="n" r="E17" s="6">
        <v>48</v>
      </c>
    </row>
    <row spans="1:5" r="18">
      <c t="s" r="A18" s="4">
        <v>41</v>
      </c>
      <c t="n" r="B18" s="6">
        <v>-7</v>
      </c>
      <c t="n" r="C18" s="6">
        <v>-57</v>
      </c>
      <c t="n" r="D18" s="6">
        <v>154</v>
      </c>
      <c t="n" r="E18" s="6">
        <v>61</v>
      </c>
    </row>
    <row spans="1:5" r="19">
      <c t="s" r="A19" s="4">
        <v>42</v>
      </c>
      <c t="n" r="B19" s="6">
        <v>-1215</v>
      </c>
      <c t="n" r="C19" s="6">
        <v>-1188</v>
      </c>
      <c t="n" r="D19" s="6">
        <v>-3478</v>
      </c>
      <c t="n" r="E19" s="6">
        <v>-2868</v>
      </c>
    </row>
    <row spans="1:5" r="20">
      <c t="s" r="A20" s="4">
        <v>43</v>
      </c>
      <c t="n" r="B20" s="6">
        <v>5193</v>
      </c>
      <c t="n" r="C20" s="6">
        <v>4735</v>
      </c>
      <c t="n" r="D20" s="6">
        <v>16621</v>
      </c>
      <c t="n" r="E20" s="6">
        <v>14385</v>
      </c>
    </row>
    <row spans="1:5" r="21">
      <c t="s" r="A21" s="4">
        <v>44</v>
      </c>
      <c t="n" r="B21" s="6">
        <v>1775</v>
      </c>
      <c t="n" r="C21" s="6">
        <v>1657</v>
      </c>
      <c t="n" r="D21" s="6">
        <v>5803</v>
      </c>
      <c t="n" r="E21" s="6">
        <v>4784</v>
      </c>
    </row>
    <row spans="1:5" r="22">
      <c t="s" r="A22" s="4">
        <v>45</v>
      </c>
      <c t="n" r="B22" s="6">
        <v>3418</v>
      </c>
      <c t="n" r="C22" s="6">
        <v>3078</v>
      </c>
      <c t="n" r="D22" s="6">
        <v>10818</v>
      </c>
      <c t="n" r="E22" s="6">
        <v>9601</v>
      </c>
    </row>
    <row spans="1:5" r="23">
      <c t="s" r="A23" s="4">
        <v>46</v>
      </c>
      <c t="n" r="B23" s="6">
        <v>-90</v>
      </c>
      <c t="n" r="C23" s="6">
        <v>-84</v>
      </c>
      <c t="n" r="D23" s="6">
        <v>-279</v>
      </c>
      <c t="n" r="E23" s="6">
        <v>-262</v>
      </c>
    </row>
    <row spans="1:5" r="24">
      <c t="s" r="A24" s="4">
        <v>47</v>
      </c>
      <c t="n" r="B24" s="7">
        <v>3328</v>
      </c>
      <c t="n" r="C24" s="7">
        <v>2994</v>
      </c>
      <c t="n" r="D24" s="7">
        <v>10539</v>
      </c>
      <c t="n" r="E24" s="7">
        <v>9339</v>
      </c>
    </row>
    <row spans="1:5" r="25">
      <c t="s" r="A25" s="4">
        <v>48</v>
      </c>
      <c t="n" r="B25" s="8">
        <v>0.54</v>
      </c>
      <c t="n" r="C25" s="9">
        <v>0.5</v>
      </c>
      <c t="n" r="D25" s="9">
        <v>1.7</v>
      </c>
      <c t="n" r="E25" s="8">
        <v>1.71</v>
      </c>
    </row>
    <row spans="1:5" r="26">
      <c t="s" r="A26" s="4">
        <v>49</v>
      </c>
      <c t="n" r="B26" s="8">
        <v>0.54</v>
      </c>
      <c t="n" r="C26" s="9">
        <v>0.5</v>
      </c>
      <c t="n" r="D26" s="9">
        <v>1.7</v>
      </c>
      <c t="n" r="E26" s="8">
        <v>1.71</v>
      </c>
    </row>
    <row spans="1:5" r="27">
      <c t="s" r="A27" s="4">
        <v>50</v>
      </c>
      <c t="n" r="B27" s="6">
        <v>6168</v>
      </c>
      <c t="n" r="C27" s="6">
        <v>5924</v>
      </c>
      <c t="n" r="D27" s="6">
        <v>6171</v>
      </c>
      <c t="n" r="E27" s="6">
        <v>5447</v>
      </c>
    </row>
    <row spans="1:5" r="28">
      <c t="s" r="A28" s="4">
        <v>51</v>
      </c>
      <c t="n" r="B28" s="6">
        <v>6189</v>
      </c>
      <c t="n" r="C28" s="6">
        <v>5943</v>
      </c>
      <c t="n" r="D28" s="6">
        <v>6191</v>
      </c>
      <c t="n" r="E28" s="6">
        <v>5463</v>
      </c>
    </row>
    <row spans="1:5" r="29">
      <c t="s" r="A29" s="4">
        <v>52</v>
      </c>
      <c t="n" r="B29" s="8">
        <v>0.48</v>
      </c>
      <c t="n" r="C29" s="8">
        <v>0.47</v>
      </c>
      <c t="n" r="D29" s="8">
        <v>1.44</v>
      </c>
      <c t="n" r="E29" s="8">
        <v>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29</v>
      </c>
      <c t="s" r="B1" s="2">
        <v>1</v>
      </c>
    </row>
    <row spans="1:2" r="2">
      <c t="s" r="B2" s="2">
        <v>2</v>
      </c>
    </row>
    <row spans="1:2" r="3">
      <c t="s" r="A3" s="3">
        <v>205</v>
      </c>
    </row>
    <row spans="1:2" r="4">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95</v>
      </c>
    </row>
    <row spans="1:2" r="4">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5</v>
      </c>
      <c t="s" r="B1" s="2">
        <v>1</v>
      </c>
    </row>
    <row spans="1:2" r="2">
      <c t="s" r="B2" s="2">
        <v>2</v>
      </c>
    </row>
    <row spans="1:2" r="3">
      <c t="s" r="A3" s="3">
        <v>198</v>
      </c>
    </row>
    <row spans="1:2" r="4">
      <c t="s" r="A4" s="4">
        <v>197</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00</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2</v>
      </c>
      <c t="s" r="B1" s="2">
        <v>1</v>
      </c>
    </row>
    <row spans="1:2" r="2">
      <c t="s" r="B2" s="2">
        <v>2</v>
      </c>
    </row>
    <row spans="1:2" r="3">
      <c t="s" r="A3" s="3">
        <v>202</v>
      </c>
    </row>
    <row spans="1:2" r="4">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45</v>
      </c>
      <c t="s" r="B1" s="2">
        <v>1</v>
      </c>
    </row>
    <row spans="1:2" r="2">
      <c t="s" r="B2" s="2">
        <v>2</v>
      </c>
    </row>
    <row spans="1:2" r="3">
      <c t="s" r="A3" s="3">
        <v>205</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207</v>
      </c>
    </row>
    <row spans="1:2" r="4">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57</v>
      </c>
      <c t="s" r="B1" s="2">
        <v>1</v>
      </c>
    </row>
    <row spans="1:2" r="2">
      <c t="s" r="B2" s="2">
        <v>2</v>
      </c>
    </row>
    <row spans="1:2" r="3">
      <c t="s" r="A3" s="3">
        <v>210</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6"/>
  </cols>
  <sheetData>
    <row spans="1:5" r="1">
      <c t="s" r="A1" s="1">
        <v>262</v>
      </c>
      <c t="s" r="B1" s="2">
        <v>25</v>
      </c>
      <c t="s" r="D1" s="2">
        <v>1</v>
      </c>
      <c t="s" r="E1" s="2">
        <v>263</v>
      </c>
    </row>
    <row spans="1:5" r="2">
      <c t="s" r="B2" s="2">
        <v>2</v>
      </c>
      <c t="s" r="C2" s="2">
        <v>264</v>
      </c>
      <c t="s" r="D2" s="2">
        <v>2</v>
      </c>
      <c t="s" r="E2" s="2">
        <v>79</v>
      </c>
    </row>
    <row spans="1:5" r="3">
      <c t="s" r="A3" s="3">
        <v>265</v>
      </c>
    </row>
    <row spans="1:5" r="4">
      <c t="s" r="A4" s="4">
        <v>266</v>
      </c>
      <c t="n" r="D4" s="7">
        <v>534</v>
      </c>
      <c t="n" r="E4" s="7">
        <v>536</v>
      </c>
    </row>
    <row spans="1:5" r="5">
      <c t="s" r="A5" s="4">
        <v>267</v>
      </c>
    </row>
    <row spans="1:5" r="6">
      <c t="s" r="A6" s="3">
        <v>265</v>
      </c>
    </row>
    <row spans="1:5" r="7">
      <c t="s" r="A7" s="4">
        <v>268</v>
      </c>
      <c t="s" r="C7" s="4">
        <v>269</v>
      </c>
    </row>
    <row spans="1:5" r="8">
      <c t="s" r="A8" s="4">
        <v>270</v>
      </c>
      <c t="s" r="C8" s="4">
        <v>271</v>
      </c>
    </row>
    <row spans="1:5" r="9">
      <c t="s" r="A9" s="4">
        <v>272</v>
      </c>
    </row>
    <row spans="1:5" r="10">
      <c t="s" r="A10" s="3">
        <v>265</v>
      </c>
    </row>
    <row spans="1:5" r="11">
      <c t="s" r="A11" s="4">
        <v>273</v>
      </c>
      <c t="s" r="B11" s="4">
        <v>274</v>
      </c>
      <c t="s" r="D11" s="4">
        <v>275</v>
      </c>
    </row>
    <row spans="1:5" r="12">
      <c t="s" r="A12" s="4">
        <v>276</v>
      </c>
      <c t="n" r="B12" s="7">
        <v>79</v>
      </c>
      <c t="n" r="D12" s="7">
        <v>161</v>
      </c>
    </row>
    <row spans="1:5" r="13">
      <c t="s" r="A13" s="4">
        <v>277</v>
      </c>
    </row>
    <row spans="1:5" r="14">
      <c t="s" r="A14" s="3">
        <v>265</v>
      </c>
    </row>
    <row spans="1:5" r="15">
      <c t="s" r="A15" s="4">
        <v>278</v>
      </c>
      <c t="n" r="B15" s="8">
        <v>0.01</v>
      </c>
      <c t="n" r="D15" s="8">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25</v>
      </c>
      <c t="s" r="D1" s="2">
        <v>1</v>
      </c>
    </row>
    <row spans="1:5" r="2">
      <c t="s" r="B2" s="2">
        <v>2</v>
      </c>
      <c t="s" r="C2" s="2">
        <v>26</v>
      </c>
      <c t="s" r="D2" s="2">
        <v>2</v>
      </c>
      <c t="s" r="E2" s="2">
        <v>26</v>
      </c>
    </row>
    <row spans="1:5" r="3">
      <c t="s" r="A3" s="3">
        <v>195</v>
      </c>
    </row>
    <row spans="1:5" r="4">
      <c t="s" r="A4" s="4">
        <v>55</v>
      </c>
      <c t="n" r="B4" s="7">
        <v>3418</v>
      </c>
      <c t="n" r="C4" s="7">
        <v>3078</v>
      </c>
      <c t="n" r="D4" s="7">
        <v>10818</v>
      </c>
      <c t="n" r="E4" s="7">
        <v>9601</v>
      </c>
    </row>
    <row spans="1:5" r="5">
      <c t="s" r="A5" s="4">
        <v>280</v>
      </c>
      <c t="n" r="B5" s="6">
        <v>-90</v>
      </c>
      <c t="n" r="C5" s="6">
        <v>-84</v>
      </c>
      <c t="n" r="D5" s="6">
        <v>-279</v>
      </c>
      <c t="n" r="E5" s="6">
        <v>-262</v>
      </c>
    </row>
    <row spans="1:5" r="6">
      <c t="s" r="A6" s="4">
        <v>281</v>
      </c>
      <c t="n" r="B6" s="6">
        <v>3328</v>
      </c>
      <c t="n" r="C6" s="6">
        <v>2994</v>
      </c>
      <c t="n" r="D6" s="6">
        <v>10539</v>
      </c>
      <c t="n" r="E6" s="6">
        <v>9339</v>
      </c>
    </row>
    <row spans="1:5" r="7">
      <c t="s" r="A7" s="4">
        <v>282</v>
      </c>
      <c t="n" r="B7" s="6">
        <v>3</v>
      </c>
      <c t="n" r="C7" s="6">
        <v>3</v>
      </c>
      <c t="n" r="D7" s="6">
        <v>9</v>
      </c>
      <c t="n" r="E7" s="6">
        <v>9</v>
      </c>
    </row>
    <row spans="1:5" r="8">
      <c t="s" r="A8" s="4">
        <v>283</v>
      </c>
      <c t="n" r="B8" s="7">
        <v>3331</v>
      </c>
      <c t="n" r="C8" s="7">
        <v>2997</v>
      </c>
      <c t="n" r="D8" s="7">
        <v>10548</v>
      </c>
      <c t="n" r="E8" s="7">
        <v>9348</v>
      </c>
    </row>
    <row spans="1:5" r="9">
      <c t="s" r="A9" s="4">
        <v>284</v>
      </c>
      <c t="n" r="B9" s="6">
        <v>6168</v>
      </c>
      <c t="n" r="C9" s="6">
        <v>5924</v>
      </c>
      <c t="n" r="D9" s="6">
        <v>6171</v>
      </c>
      <c t="n" r="E9" s="6">
        <v>5447</v>
      </c>
    </row>
    <row spans="1:5" r="10">
      <c t="s" r="A10" s="4">
        <v>285</v>
      </c>
      <c t="n" r="B10" s="6">
        <v>21</v>
      </c>
      <c t="n" r="C10" s="6">
        <v>19</v>
      </c>
      <c t="n" r="D10" s="6">
        <v>20</v>
      </c>
      <c t="n" r="E10" s="6">
        <v>16</v>
      </c>
    </row>
    <row spans="1:5" r="11">
      <c t="s" r="A11" s="4">
        <v>286</v>
      </c>
      <c t="n" r="B11" s="6">
        <v>6189</v>
      </c>
      <c t="n" r="C11" s="6">
        <v>5943</v>
      </c>
      <c t="n" r="D11" s="6">
        <v>6191</v>
      </c>
      <c t="n" r="E11" s="6">
        <v>5463</v>
      </c>
    </row>
    <row spans="1:5" r="12">
      <c t="s" r="A12" s="4">
        <v>48</v>
      </c>
      <c t="n" r="B12" s="8">
        <v>0.54</v>
      </c>
      <c t="n" r="C12" s="9">
        <v>0.5</v>
      </c>
      <c t="n" r="D12" s="9">
        <v>1.7</v>
      </c>
      <c t="n" r="E12" s="8">
        <v>1.71</v>
      </c>
    </row>
    <row spans="1:5" r="13">
      <c t="s" r="A13" s="4">
        <v>49</v>
      </c>
      <c t="n" r="B13" s="8">
        <v>0.54</v>
      </c>
      <c t="n" r="C13" s="9">
        <v>0.5</v>
      </c>
      <c t="n" r="D13" s="9">
        <v>1.7</v>
      </c>
      <c t="n" r="E13" s="8">
        <v>1.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5</v>
      </c>
      <c t="s" r="D1" s="2">
        <v>1</v>
      </c>
    </row>
    <row spans="1:5" r="2">
      <c t="s" r="B2" s="2">
        <v>2</v>
      </c>
      <c t="s" r="C2" s="2">
        <v>26</v>
      </c>
      <c t="s" r="D2" s="2">
        <v>2</v>
      </c>
      <c t="s" r="E2" s="2">
        <v>26</v>
      </c>
    </row>
    <row spans="1:5" r="3">
      <c t="s" r="A3" s="3">
        <v>54</v>
      </c>
    </row>
    <row spans="1:5" r="4">
      <c t="s" r="A4" s="4">
        <v>55</v>
      </c>
      <c t="n" r="B4" s="7">
        <v>3418</v>
      </c>
      <c t="n" r="C4" s="7">
        <v>3078</v>
      </c>
      <c t="n" r="D4" s="7">
        <v>10818</v>
      </c>
      <c t="n" r="E4" s="7">
        <v>9601</v>
      </c>
    </row>
    <row spans="1:5" r="5">
      <c t="s" r="A5" s="3">
        <v>56</v>
      </c>
    </row>
    <row spans="1:5" r="6">
      <c t="s" r="A6" s="4">
        <v>57</v>
      </c>
      <c t="n" r="B6" s="6">
        <v>-225</v>
      </c>
      <c t="n" r="C6" s="6">
        <v>-1039</v>
      </c>
      <c t="n" r="D6" s="6">
        <v>-51</v>
      </c>
      <c t="n" r="E6" s="6">
        <v>-1224</v>
      </c>
    </row>
    <row spans="1:5" r="7">
      <c t="s" r="A7" s="3">
        <v>58</v>
      </c>
    </row>
    <row spans="1:5" r="8">
      <c t="s" r="A8" s="4">
        <v>59</v>
      </c>
      <c t="n" r="B8" s="6">
        <v>46</v>
      </c>
      <c t="n" r="C8" s="6">
        <v>-85</v>
      </c>
      <c t="n" r="D8" s="6">
        <v>25</v>
      </c>
      <c t="n" r="E8" s="6">
        <v>-51</v>
      </c>
    </row>
    <row spans="1:5" r="9">
      <c t="s" r="A9" s="4">
        <v>60</v>
      </c>
      <c t="n" r="B9" s="6">
        <v>-5</v>
      </c>
      <c t="n" r="C9" s="6">
        <v>3</v>
      </c>
      <c t="n" r="D9" s="6">
        <v>-5</v>
      </c>
      <c t="n" r="E9" s="6">
        <v>-6</v>
      </c>
    </row>
    <row spans="1:5" r="10">
      <c t="s" r="A10" s="3">
        <v>61</v>
      </c>
    </row>
    <row spans="1:5" r="11">
      <c t="s" r="A11" s="4">
        <v>62</v>
      </c>
      <c t="n" r="B11" s="6">
        <v>446</v>
      </c>
      <c t="n" r="C11" s="6">
        <v>-441</v>
      </c>
      <c t="n" r="D11" s="6">
        <v>183</v>
      </c>
      <c t="n" r="E11" s="6">
        <v>-890</v>
      </c>
    </row>
    <row spans="1:5" r="12">
      <c t="s" r="A12" s="4">
        <v>63</v>
      </c>
      <c t="n" r="B12" s="6">
        <v>10</v>
      </c>
      <c t="n" r="C12" s="6">
        <v>11</v>
      </c>
      <c t="n" r="D12" s="6">
        <v>29</v>
      </c>
      <c t="n" r="E12" s="6">
        <v>28</v>
      </c>
    </row>
    <row spans="1:5" r="13">
      <c t="s" r="A13" s="3">
        <v>64</v>
      </c>
    </row>
    <row spans="1:5" r="14">
      <c t="s" r="A14" s="4">
        <v>65</v>
      </c>
      <c t="n" r="B14" s="6">
        <v>-215</v>
      </c>
      <c t="n" r="C14" s="6">
        <v>-215</v>
      </c>
      <c t="n" r="D14" s="6">
        <v>-644</v>
      </c>
      <c t="n" r="E14" s="6">
        <v>-644</v>
      </c>
    </row>
    <row spans="1:5" r="15">
      <c t="s" r="A15" s="4">
        <v>66</v>
      </c>
      <c t="n" r="B15" s="6">
        <v>57</v>
      </c>
      <c t="n" r="C15" s="6">
        <v>-1766</v>
      </c>
      <c t="n" r="D15" s="6">
        <v>-463</v>
      </c>
      <c t="n" r="E15" s="6">
        <v>-2787</v>
      </c>
    </row>
    <row spans="1:5" r="16">
      <c t="s" r="A16" s="4">
        <v>67</v>
      </c>
      <c t="n" r="B16" s="6">
        <v>3475</v>
      </c>
      <c t="n" r="C16" s="6">
        <v>1312</v>
      </c>
      <c t="n" r="D16" s="6">
        <v>10355</v>
      </c>
      <c t="n" r="E16" s="6">
        <v>6814</v>
      </c>
    </row>
    <row spans="1:5" r="17">
      <c t="s" r="A17" s="4">
        <v>68</v>
      </c>
      <c t="n" r="B17" s="6">
        <v>-111</v>
      </c>
      <c t="n" r="C17" s="6">
        <v>-64</v>
      </c>
      <c t="n" r="D17" s="6">
        <v>-300</v>
      </c>
      <c t="n" r="E17" s="6">
        <v>-242</v>
      </c>
    </row>
    <row spans="1:5" r="18">
      <c t="s" r="A18" s="4">
        <v>69</v>
      </c>
      <c t="n" r="B18" s="7">
        <v>3364</v>
      </c>
      <c t="n" r="C18" s="7">
        <v>1248</v>
      </c>
      <c t="n" r="D18" s="7">
        <v>10055</v>
      </c>
      <c t="n" r="E18" s="7">
        <v>65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r="A1" s="1">
        <v>287</v>
      </c>
      <c t="s" r="C1" s="2">
        <v>1</v>
      </c>
    </row>
    <row spans="1:4" r="2">
      <c t="s" r="C2" s="2">
        <v>2</v>
      </c>
      <c t="s" r="D2" s="2">
        <v>26</v>
      </c>
    </row>
    <row spans="1:4" r="3">
      <c t="s" r="A3" s="3">
        <v>288</v>
      </c>
    </row>
    <row spans="1:4" r="4">
      <c t="s" r="A4" s="4">
        <v>289</v>
      </c>
      <c t="n" r="C4" s="7">
        <v>5334</v>
      </c>
      <c t="n" r="D4" s="7">
        <v>8061</v>
      </c>
    </row>
    <row spans="1:4" r="5">
      <c t="s" r="A5" s="4">
        <v>290</v>
      </c>
      <c t="n" r="C5" s="6">
        <v>136</v>
      </c>
      <c t="n" r="D5" s="6">
        <v>-2145</v>
      </c>
    </row>
    <row spans="1:4" r="6">
      <c t="s" r="A6" s="4">
        <v>291</v>
      </c>
      <c t="n" r="C6" s="6">
        <v>-620</v>
      </c>
      <c t="n" r="D6" s="6">
        <v>-622</v>
      </c>
    </row>
    <row spans="1:4" r="7">
      <c t="s" r="A7" s="4">
        <v>292</v>
      </c>
      <c t="n" r="C7" s="6">
        <v>-484</v>
      </c>
      <c t="n" r="D7" s="6">
        <v>-2767</v>
      </c>
    </row>
    <row spans="1:4" r="8">
      <c t="s" r="A8" s="4">
        <v>293</v>
      </c>
      <c t="n" r="C8" s="6">
        <v>4850</v>
      </c>
      <c t="n" r="D8" s="6">
        <v>5294</v>
      </c>
    </row>
    <row spans="1:4" r="9">
      <c t="s" r="A9" s="4">
        <v>294</v>
      </c>
    </row>
    <row spans="1:4" r="10">
      <c t="s" r="A10" s="3">
        <v>288</v>
      </c>
    </row>
    <row spans="1:4" r="11">
      <c t="s" r="A11" s="4">
        <v>289</v>
      </c>
      <c t="n" r="C11" s="6">
        <v>-1198</v>
      </c>
      <c t="n" r="D11" s="6">
        <v>-26</v>
      </c>
    </row>
    <row spans="1:4" r="12">
      <c t="s" r="A12" s="4">
        <v>290</v>
      </c>
      <c t="n" r="C12" s="6">
        <v>-72</v>
      </c>
      <c t="n" r="D12" s="6">
        <v>-1204</v>
      </c>
    </row>
    <row spans="1:4" r="13">
      <c t="s" r="A13" s="4">
        <v>291</v>
      </c>
      <c t="s" r="B13" s="4">
        <v>295</v>
      </c>
      <c t="n" r="C13" s="6">
        <v>0</v>
      </c>
      <c t="n" r="D13" s="6">
        <v>0</v>
      </c>
    </row>
    <row spans="1:4" r="14">
      <c t="s" r="A14" s="4">
        <v>292</v>
      </c>
      <c t="n" r="C14" s="6">
        <v>-72</v>
      </c>
      <c t="n" r="D14" s="6">
        <v>-1204</v>
      </c>
    </row>
    <row spans="1:4" r="15">
      <c t="s" r="A15" s="4">
        <v>293</v>
      </c>
      <c t="n" r="C15" s="6">
        <v>-1270</v>
      </c>
      <c t="n" r="D15" s="6">
        <v>-1230</v>
      </c>
    </row>
    <row spans="1:4" r="16">
      <c t="s" r="A16" s="4">
        <v>296</v>
      </c>
    </row>
    <row spans="1:4" r="17">
      <c t="s" r="A17" s="3">
        <v>288</v>
      </c>
    </row>
    <row spans="1:4" r="18">
      <c t="s" r="A18" s="4">
        <v>289</v>
      </c>
      <c t="n" r="C18" s="6">
        <v>484</v>
      </c>
      <c t="n" r="D18" s="6">
        <v>499</v>
      </c>
    </row>
    <row spans="1:4" r="19">
      <c t="s" r="A19" s="4">
        <v>290</v>
      </c>
      <c t="n" r="C19" s="6">
        <v>25</v>
      </c>
      <c t="n" r="D19" s="6">
        <v>-51</v>
      </c>
    </row>
    <row spans="1:4" r="20">
      <c t="s" r="A20" s="4">
        <v>291</v>
      </c>
      <c t="s" r="B20" s="4">
        <v>295</v>
      </c>
      <c t="n" r="C20" s="6">
        <v>-5</v>
      </c>
      <c t="n" r="D20" s="6">
        <v>-6</v>
      </c>
    </row>
    <row spans="1:4" r="21">
      <c t="s" r="A21" s="4">
        <v>292</v>
      </c>
      <c t="n" r="C21" s="6">
        <v>20</v>
      </c>
      <c t="n" r="D21" s="6">
        <v>-57</v>
      </c>
    </row>
    <row spans="1:4" r="22">
      <c t="s" r="A22" s="4">
        <v>293</v>
      </c>
      <c t="n" r="C22" s="6">
        <v>504</v>
      </c>
      <c t="n" r="D22" s="6">
        <v>442</v>
      </c>
    </row>
    <row spans="1:4" r="23">
      <c t="s" r="A23" s="4">
        <v>297</v>
      </c>
    </row>
    <row spans="1:4" r="24">
      <c t="s" r="A24" s="3">
        <v>288</v>
      </c>
    </row>
    <row spans="1:4" r="25">
      <c t="s" r="A25" s="4">
        <v>289</v>
      </c>
      <c t="n" r="C25" s="6">
        <v>16</v>
      </c>
      <c t="n" r="D25" s="6">
        <v>741</v>
      </c>
    </row>
    <row spans="1:4" r="26">
      <c t="s" r="A26" s="4">
        <v>290</v>
      </c>
      <c t="n" r="C26" s="6">
        <v>183</v>
      </c>
      <c t="n" r="D26" s="6">
        <v>-890</v>
      </c>
    </row>
    <row spans="1:4" r="27">
      <c t="s" r="A27" s="4">
        <v>291</v>
      </c>
      <c t="s" r="B27" s="4">
        <v>298</v>
      </c>
      <c t="n" r="C27" s="6">
        <v>29</v>
      </c>
      <c t="n" r="D27" s="6">
        <v>28</v>
      </c>
    </row>
    <row spans="1:4" r="28">
      <c t="s" r="A28" s="4">
        <v>292</v>
      </c>
      <c t="n" r="C28" s="6">
        <v>212</v>
      </c>
      <c t="n" r="D28" s="6">
        <v>-862</v>
      </c>
    </row>
    <row spans="1:4" r="29">
      <c t="s" r="A29" s="4">
        <v>293</v>
      </c>
      <c t="n" r="C29" s="6">
        <v>228</v>
      </c>
      <c t="n" r="D29" s="6">
        <v>-121</v>
      </c>
    </row>
    <row spans="1:4" r="30">
      <c t="s" r="A30" s="4">
        <v>299</v>
      </c>
    </row>
    <row spans="1:4" r="31">
      <c t="s" r="A31" s="3">
        <v>288</v>
      </c>
    </row>
    <row spans="1:4" r="32">
      <c t="s" r="A32" s="4">
        <v>289</v>
      </c>
      <c t="n" r="C32" s="6">
        <v>6032</v>
      </c>
      <c t="n" r="D32" s="6">
        <v>6847</v>
      </c>
    </row>
    <row spans="1:4" r="33">
      <c t="s" r="A33" s="4">
        <v>290</v>
      </c>
      <c t="n" r="C33" s="6">
        <v>0</v>
      </c>
      <c t="n" r="D33" s="6">
        <v>0</v>
      </c>
    </row>
    <row spans="1:4" r="34">
      <c t="s" r="A34" s="4">
        <v>291</v>
      </c>
      <c t="s" r="B34" s="4">
        <v>300</v>
      </c>
      <c t="n" r="C34" s="6">
        <v>-644</v>
      </c>
      <c t="n" r="D34" s="6">
        <v>-644</v>
      </c>
    </row>
    <row spans="1:4" r="35">
      <c t="s" r="A35" s="4">
        <v>292</v>
      </c>
      <c t="n" r="C35" s="6">
        <v>-644</v>
      </c>
      <c t="n" r="D35" s="6">
        <v>-644</v>
      </c>
    </row>
    <row spans="1:4" r="36">
      <c t="s" r="A36" s="4">
        <v>293</v>
      </c>
      <c t="n" r="C36" s="7">
        <v>5388</v>
      </c>
      <c t="n" r="D36" s="7">
        <v>6203</v>
      </c>
    </row>
    <row spans="1:4" r="37">
      <c t="n" r="A37"/>
    </row>
    <row spans="1:4" r="38">
      <c t="s" r="A38" s="4">
        <v>295</v>
      </c>
      <c t="s" r="B38" s="4">
        <v>301</v>
      </c>
    </row>
    <row spans="1:4" r="39">
      <c t="s" r="A39" s="4">
        <v>298</v>
      </c>
      <c t="s" r="B39" s="4">
        <v>302</v>
      </c>
    </row>
    <row spans="1:4" r="40">
      <c t="s" r="A40" s="4">
        <v>300</v>
      </c>
      <c t="s" r="B40" s="4">
        <v>303</v>
      </c>
    </row>
  </sheetData>
  <mergeCells count="6">
    <mergeCell ref="A1:B2"/>
    <mergeCell ref="C1:D1"/>
    <mergeCell ref="A37:C37"/>
    <mergeCell ref="B38:C38"/>
    <mergeCell ref="B39:C39"/>
    <mergeCell ref="B40:C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15"/>
  </cols>
  <sheetData>
    <row spans="1:2" r="1">
      <c t="s" r="A1" s="1">
        <v>304</v>
      </c>
      <c t="s" r="B1" s="2">
        <v>1</v>
      </c>
    </row>
    <row spans="1:2" r="2">
      <c t="s" r="B2" s="2">
        <v>2</v>
      </c>
    </row>
    <row spans="1:2" r="3">
      <c t="s" r="A3" s="4">
        <v>305</v>
      </c>
    </row>
    <row spans="1:2" r="4">
      <c t="s" r="A4" s="3">
        <v>306</v>
      </c>
    </row>
    <row spans="1:2" r="5">
      <c t="s" r="A5" s="4">
        <v>307</v>
      </c>
      <c t="s" r="B5" s="4">
        <v>308</v>
      </c>
    </row>
    <row spans="1:2" r="6">
      <c t="s" r="A6" s="4">
        <v>309</v>
      </c>
    </row>
    <row spans="1:2" r="7">
      <c t="s" r="A7" s="3">
        <v>306</v>
      </c>
    </row>
    <row spans="1:2" r="8">
      <c t="s" r="A8" s="4">
        <v>307</v>
      </c>
      <c t="s" r="B8" s="4">
        <v>310</v>
      </c>
    </row>
    <row spans="1:2" r="9">
      <c t="s" r="A9" s="4">
        <v>311</v>
      </c>
    </row>
    <row spans="1:2" r="10">
      <c t="s" r="A10" s="3">
        <v>306</v>
      </c>
    </row>
    <row spans="1:2" r="11">
      <c t="s" r="A11" s="4">
        <v>307</v>
      </c>
      <c t="s" r="B11"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313</v>
      </c>
      <c t="s" r="B1" s="2">
        <v>1</v>
      </c>
    </row>
    <row spans="1:2" r="2">
      <c t="s" r="B2" s="2">
        <v>2</v>
      </c>
    </row>
    <row spans="1:2" r="3">
      <c t="s" r="A3" s="3">
        <v>314</v>
      </c>
    </row>
    <row spans="1:2" r="4">
      <c t="s" r="A4" s="4">
        <v>315</v>
      </c>
      <c t="n" r="B4" s="6">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25</v>
      </c>
      <c t="s" r="D1" s="2">
        <v>1</v>
      </c>
    </row>
    <row spans="1:5" r="2">
      <c t="s" r="B2" s="2">
        <v>2</v>
      </c>
      <c t="s" r="C2" s="2">
        <v>26</v>
      </c>
      <c t="s" r="D2" s="2">
        <v>2</v>
      </c>
      <c t="s" r="E2" s="2">
        <v>26</v>
      </c>
    </row>
    <row spans="1:5" r="3">
      <c t="s" r="A3" s="3">
        <v>314</v>
      </c>
    </row>
    <row spans="1:5" r="4">
      <c t="s" r="A4" s="4">
        <v>317</v>
      </c>
      <c t="n" r="B4" s="7">
        <v>40890</v>
      </c>
      <c t="n" r="C4" s="7">
        <v>39091</v>
      </c>
      <c t="n" r="D4" s="7">
        <v>121945</v>
      </c>
      <c t="n" r="E4" s="7">
        <v>104682</v>
      </c>
    </row>
    <row spans="1:5" r="5">
      <c t="s" r="A5" s="4">
        <v>318</v>
      </c>
      <c t="n" r="B5" s="6">
        <v>27903</v>
      </c>
      <c t="n" r="C5" s="6">
        <v>26903</v>
      </c>
      <c t="n" r="D5" s="6">
        <v>82128</v>
      </c>
      <c t="n" r="E5" s="6">
        <v>71890</v>
      </c>
    </row>
    <row spans="1:5" r="6">
      <c t="s" r="A6" s="4">
        <v>319</v>
      </c>
      <c t="n" r="B6" s="6">
        <v>12987</v>
      </c>
      <c t="n" r="C6" s="6">
        <v>12188</v>
      </c>
      <c t="n" r="D6" s="6">
        <v>39817</v>
      </c>
      <c t="n" r="E6" s="6">
        <v>32792</v>
      </c>
    </row>
    <row spans="1:5" r="7">
      <c t="s" r="A7" s="4">
        <v>320</v>
      </c>
      <c t="n" r="B7" s="6">
        <v>6579</v>
      </c>
      <c t="n" r="C7" s="6">
        <v>6265</v>
      </c>
      <c t="n" r="D7" s="6">
        <v>19718</v>
      </c>
      <c t="n" r="E7" s="6">
        <v>15539</v>
      </c>
    </row>
    <row spans="1:5" r="8">
      <c t="s" r="A8" s="4">
        <v>321</v>
      </c>
      <c t="n" r="B8" s="6">
        <v>6408</v>
      </c>
      <c t="n" r="C8" s="6">
        <v>5923</v>
      </c>
      <c t="n" r="D8" s="6">
        <v>20099</v>
      </c>
      <c t="n" r="E8" s="6">
        <v>17253</v>
      </c>
    </row>
    <row spans="1:5" r="9">
      <c t="s" r="A9" s="4">
        <v>322</v>
      </c>
      <c t="n" r="B9" s="6">
        <v>16</v>
      </c>
      <c t="n" r="C9" s="6">
        <v>15</v>
      </c>
      <c t="n" r="D9" s="6">
        <v>57</v>
      </c>
      <c t="n" r="E9" s="6">
        <v>48</v>
      </c>
    </row>
    <row spans="1:5" r="10">
      <c t="s" r="A10" s="4">
        <v>323</v>
      </c>
      <c t="n" r="B10" s="6">
        <v>5193</v>
      </c>
      <c t="n" r="C10" s="6">
        <v>4735</v>
      </c>
      <c t="n" r="D10" s="6">
        <v>16621</v>
      </c>
      <c t="n" r="E10" s="6">
        <v>14385</v>
      </c>
    </row>
    <row spans="1:5" r="11">
      <c t="s" r="A11" s="4">
        <v>324</v>
      </c>
    </row>
    <row spans="1:5" r="12">
      <c t="s" r="A12" s="3">
        <v>314</v>
      </c>
    </row>
    <row spans="1:5" r="13">
      <c t="s" r="A13" s="4">
        <v>317</v>
      </c>
      <c t="n" r="B13" s="6">
        <v>17767</v>
      </c>
      <c t="n" r="C13" s="6">
        <v>17692</v>
      </c>
      <c t="n" r="D13" s="6">
        <v>52955</v>
      </c>
      <c t="n" r="E13" s="6">
        <v>52913</v>
      </c>
    </row>
    <row spans="1:5" r="14">
      <c t="s" r="A14" s="4">
        <v>318</v>
      </c>
      <c t="n" r="B14" s="6">
        <v>10925</v>
      </c>
      <c t="n" r="C14" s="6">
        <v>10921</v>
      </c>
      <c t="n" r="D14" s="6">
        <v>32584</v>
      </c>
      <c t="n" r="E14" s="6">
        <v>32966</v>
      </c>
    </row>
    <row spans="1:5" r="15">
      <c t="s" r="A15" s="4">
        <v>319</v>
      </c>
      <c t="n" r="B15" s="6">
        <v>6842</v>
      </c>
      <c t="n" r="C15" s="6">
        <v>6771</v>
      </c>
      <c t="n" r="D15" s="6">
        <v>20371</v>
      </c>
      <c t="n" r="E15" s="6">
        <v>19947</v>
      </c>
    </row>
    <row spans="1:5" r="16">
      <c t="s" r="A16" s="4">
        <v>320</v>
      </c>
      <c t="n" r="B16" s="6">
        <v>2539</v>
      </c>
      <c t="n" r="C16" s="6">
        <v>2474</v>
      </c>
      <c t="n" r="D16" s="6">
        <v>7568</v>
      </c>
      <c t="n" r="E16" s="6">
        <v>7276</v>
      </c>
    </row>
    <row spans="1:5" r="17">
      <c t="s" r="A17" s="4">
        <v>321</v>
      </c>
      <c t="n" r="B17" s="6">
        <v>4303</v>
      </c>
      <c t="n" r="C17" s="6">
        <v>4297</v>
      </c>
      <c t="n" r="D17" s="6">
        <v>12803</v>
      </c>
      <c t="n" r="E17" s="6">
        <v>12671</v>
      </c>
    </row>
    <row spans="1:5" r="18">
      <c t="s" r="A18" s="4">
        <v>322</v>
      </c>
      <c t="n" r="B18" s="6">
        <v>0</v>
      </c>
      <c t="n" r="C18" s="6">
        <v>0</v>
      </c>
      <c t="n" r="D18" s="6">
        <v>0</v>
      </c>
      <c t="n" r="E18" s="6">
        <v>0</v>
      </c>
    </row>
    <row spans="1:5" r="19">
      <c t="s" r="A19" s="4">
        <v>323</v>
      </c>
      <c t="n" r="B19" s="6">
        <v>4303</v>
      </c>
      <c t="n" r="C19" s="6">
        <v>4297</v>
      </c>
      <c t="n" r="D19" s="6">
        <v>12803</v>
      </c>
      <c t="n" r="E19" s="6">
        <v>12671</v>
      </c>
    </row>
    <row spans="1:5" r="20">
      <c t="s" r="A20" s="4">
        <v>325</v>
      </c>
    </row>
    <row spans="1:5" r="21">
      <c t="s" r="A21" s="3">
        <v>314</v>
      </c>
    </row>
    <row spans="1:5" r="22">
      <c t="s" r="A22" s="4">
        <v>317</v>
      </c>
      <c t="n" r="B22" s="6">
        <v>12720</v>
      </c>
      <c t="n" r="C22" s="6">
        <v>10858</v>
      </c>
      <c t="n" r="D22" s="6">
        <v>38089</v>
      </c>
      <c t="n" r="E22" s="6">
        <v>22300</v>
      </c>
    </row>
    <row spans="1:5" r="23">
      <c t="s" r="A23" s="4">
        <v>318</v>
      </c>
      <c t="n" r="B23" s="6">
        <v>9728</v>
      </c>
      <c t="n" r="C23" s="6">
        <v>8450</v>
      </c>
      <c t="n" r="D23" s="6">
        <v>28875</v>
      </c>
      <c t="n" r="E23" s="6">
        <v>18222</v>
      </c>
    </row>
    <row spans="1:5" r="24">
      <c t="s" r="A24" s="4">
        <v>319</v>
      </c>
      <c t="n" r="B24" s="6">
        <v>2992</v>
      </c>
      <c t="n" r="C24" s="6">
        <v>2408</v>
      </c>
      <c t="n" r="D24" s="6">
        <v>9214</v>
      </c>
      <c t="n" r="E24" s="6">
        <v>4078</v>
      </c>
    </row>
    <row spans="1:5" r="25">
      <c t="s" r="A25" s="4">
        <v>320</v>
      </c>
      <c t="n" r="B25" s="6">
        <v>1504</v>
      </c>
      <c t="n" r="C25" s="6">
        <v>1389</v>
      </c>
      <c t="n" r="D25" s="6">
        <v>4481</v>
      </c>
      <c t="n" r="E25" s="6">
        <v>3519</v>
      </c>
    </row>
    <row spans="1:5" r="26">
      <c t="s" r="A26" s="4">
        <v>321</v>
      </c>
      <c t="n" r="B26" s="6">
        <v>1488</v>
      </c>
      <c t="n" r="C26" s="6">
        <v>1019</v>
      </c>
      <c t="n" r="D26" s="6">
        <v>4733</v>
      </c>
      <c t="n" r="E26" s="6">
        <v>559</v>
      </c>
    </row>
    <row spans="1:5" r="27">
      <c t="s" r="A27" s="4">
        <v>322</v>
      </c>
      <c t="n" r="B27" s="6">
        <v>0</v>
      </c>
      <c t="n" r="C27" s="6">
        <v>2</v>
      </c>
      <c t="n" r="D27" s="6">
        <v>1</v>
      </c>
      <c t="n" r="E27" s="6">
        <v>-16</v>
      </c>
    </row>
    <row spans="1:5" r="28">
      <c t="s" r="A28" s="4">
        <v>323</v>
      </c>
      <c t="n" r="B28" s="6">
        <v>1488</v>
      </c>
      <c t="n" r="C28" s="6">
        <v>1021</v>
      </c>
      <c t="n" r="D28" s="6">
        <v>4734</v>
      </c>
      <c t="n" r="E28" s="6">
        <v>543</v>
      </c>
    </row>
    <row spans="1:5" r="29">
      <c t="s" r="A29" s="4">
        <v>326</v>
      </c>
    </row>
    <row spans="1:5" r="30">
      <c t="s" r="A30" s="3">
        <v>314</v>
      </c>
    </row>
    <row spans="1:5" r="31">
      <c t="s" r="A31" s="4">
        <v>317</v>
      </c>
      <c t="n" r="B31" s="6">
        <v>8267</v>
      </c>
      <c t="n" r="C31" s="6">
        <v>8784</v>
      </c>
      <c t="n" r="D31" s="6">
        <v>24781</v>
      </c>
      <c t="n" r="E31" s="6">
        <v>26317</v>
      </c>
    </row>
    <row spans="1:5" r="32">
      <c t="s" r="A32" s="4">
        <v>318</v>
      </c>
      <c t="n" r="B32" s="6">
        <v>4751</v>
      </c>
      <c t="n" r="C32" s="6">
        <v>5065</v>
      </c>
      <c t="n" r="D32" s="6">
        <v>14343</v>
      </c>
      <c t="n" r="E32" s="6">
        <v>15808</v>
      </c>
    </row>
    <row spans="1:5" r="33">
      <c t="s" r="A33" s="4">
        <v>319</v>
      </c>
      <c t="n" r="B33" s="6">
        <v>3516</v>
      </c>
      <c t="n" r="C33" s="6">
        <v>3719</v>
      </c>
      <c t="n" r="D33" s="6">
        <v>10438</v>
      </c>
      <c t="n" r="E33" s="6">
        <v>10509</v>
      </c>
    </row>
    <row spans="1:5" r="34">
      <c t="s" r="A34" s="4">
        <v>320</v>
      </c>
      <c t="n" r="B34" s="6">
        <v>944</v>
      </c>
      <c t="n" r="C34" s="6">
        <v>976</v>
      </c>
      <c t="n" r="D34" s="6">
        <v>2798</v>
      </c>
      <c t="n" r="E34" s="6">
        <v>2912</v>
      </c>
    </row>
    <row spans="1:5" r="35">
      <c t="s" r="A35" s="4">
        <v>321</v>
      </c>
      <c t="n" r="B35" s="6">
        <v>2572</v>
      </c>
      <c t="n" r="C35" s="6">
        <v>2743</v>
      </c>
      <c t="n" r="D35" s="6">
        <v>7640</v>
      </c>
      <c t="n" r="E35" s="6">
        <v>7597</v>
      </c>
    </row>
    <row spans="1:5" r="36">
      <c t="s" r="A36" s="4">
        <v>322</v>
      </c>
      <c t="n" r="B36" s="6">
        <v>0</v>
      </c>
      <c t="n" r="C36" s="6">
        <v>0</v>
      </c>
      <c t="n" r="D36" s="6">
        <v>0</v>
      </c>
      <c t="n" r="E36" s="6">
        <v>0</v>
      </c>
    </row>
    <row spans="1:5" r="37">
      <c t="s" r="A37" s="4">
        <v>323</v>
      </c>
      <c t="n" r="B37" s="6">
        <v>2572</v>
      </c>
      <c t="n" r="C37" s="6">
        <v>2743</v>
      </c>
      <c t="n" r="D37" s="6">
        <v>7640</v>
      </c>
      <c t="n" r="E37" s="6">
        <v>7597</v>
      </c>
    </row>
    <row spans="1:5" r="38">
      <c t="s" r="A38" s="4">
        <v>327</v>
      </c>
    </row>
    <row spans="1:5" r="39">
      <c t="s" r="A39" s="3">
        <v>314</v>
      </c>
    </row>
    <row spans="1:5" r="40">
      <c t="s" r="A40" s="4">
        <v>317</v>
      </c>
      <c t="n" r="B40" s="6">
        <v>1879</v>
      </c>
      <c t="n" r="C40" s="6">
        <v>1526</v>
      </c>
      <c t="n" r="D40" s="6">
        <v>5374</v>
      </c>
      <c t="n" r="E40" s="6">
        <v>2253</v>
      </c>
    </row>
    <row spans="1:5" r="41">
      <c t="s" r="A41" s="4">
        <v>318</v>
      </c>
      <c t="n" r="B41" s="6">
        <v>1640</v>
      </c>
      <c t="n" r="C41" s="6">
        <v>1384</v>
      </c>
      <c t="n" r="D41" s="6">
        <v>4951</v>
      </c>
      <c t="n" r="E41" s="6">
        <v>2131</v>
      </c>
    </row>
    <row spans="1:5" r="42">
      <c t="s" r="A42" s="4">
        <v>319</v>
      </c>
      <c t="n" r="B42" s="6">
        <v>239</v>
      </c>
      <c t="n" r="C42" s="6">
        <v>142</v>
      </c>
      <c t="n" r="D42" s="6">
        <v>423</v>
      </c>
      <c t="n" r="E42" s="6">
        <v>122</v>
      </c>
    </row>
    <row spans="1:5" r="43">
      <c t="s" r="A43" s="4">
        <v>320</v>
      </c>
      <c t="n" r="B43" s="6">
        <v>293</v>
      </c>
      <c t="n" r="C43" s="6">
        <v>225</v>
      </c>
      <c t="n" r="D43" s="6">
        <v>868</v>
      </c>
      <c t="n" r="E43" s="6">
        <v>346</v>
      </c>
    </row>
    <row spans="1:5" r="44">
      <c t="s" r="A44" s="4">
        <v>321</v>
      </c>
      <c t="n" r="B44" s="6">
        <v>-54</v>
      </c>
      <c t="n" r="C44" s="6">
        <v>-83</v>
      </c>
      <c t="n" r="D44" s="6">
        <v>-445</v>
      </c>
      <c t="n" r="E44" s="6">
        <v>-224</v>
      </c>
    </row>
    <row spans="1:5" r="45">
      <c t="s" r="A45" s="4">
        <v>322</v>
      </c>
      <c t="n" r="B45" s="6">
        <v>1</v>
      </c>
      <c t="n" r="C45" s="6">
        <v>-4</v>
      </c>
      <c t="n" r="D45" s="6">
        <v>24</v>
      </c>
      <c t="n" r="E45" s="6">
        <v>-4</v>
      </c>
    </row>
    <row spans="1:5" r="46">
      <c t="s" r="A46" s="4">
        <v>323</v>
      </c>
      <c t="n" r="B46" s="6">
        <v>-53</v>
      </c>
      <c t="n" r="C46" s="6">
        <v>-87</v>
      </c>
      <c t="n" r="D46" s="6">
        <v>-421</v>
      </c>
      <c t="n" r="E46" s="6">
        <v>-228</v>
      </c>
    </row>
    <row spans="1:5" r="47">
      <c t="s" r="A47" s="4">
        <v>328</v>
      </c>
    </row>
    <row spans="1:5" r="48">
      <c t="s" r="A48" s="3">
        <v>314</v>
      </c>
    </row>
    <row spans="1:5" r="49">
      <c t="s" r="A49" s="4">
        <v>317</v>
      </c>
      <c t="n" r="B49" s="6">
        <v>40633</v>
      </c>
      <c t="n" r="C49" s="6">
        <v>38860</v>
      </c>
      <c t="n" r="D49" s="6">
        <v>121199</v>
      </c>
      <c t="n" r="E49" s="6">
        <v>103783</v>
      </c>
    </row>
    <row spans="1:5" r="50">
      <c t="s" r="A50" s="4">
        <v>318</v>
      </c>
      <c t="n" r="B50" s="6">
        <v>27044</v>
      </c>
      <c t="n" r="C50" s="6">
        <v>25820</v>
      </c>
      <c t="n" r="D50" s="6">
        <v>80753</v>
      </c>
      <c t="n" r="E50" s="6">
        <v>69127</v>
      </c>
    </row>
    <row spans="1:5" r="51">
      <c t="s" r="A51" s="4">
        <v>319</v>
      </c>
      <c t="n" r="B51" s="6">
        <v>13589</v>
      </c>
      <c t="n" r="C51" s="6">
        <v>13040</v>
      </c>
      <c t="n" r="D51" s="6">
        <v>40446</v>
      </c>
      <c t="n" r="E51" s="6">
        <v>34656</v>
      </c>
    </row>
    <row spans="1:5" r="52">
      <c t="s" r="A52" s="4">
        <v>320</v>
      </c>
      <c t="n" r="B52" s="6">
        <v>5280</v>
      </c>
      <c t="n" r="C52" s="6">
        <v>5064</v>
      </c>
      <c t="n" r="D52" s="6">
        <v>15715</v>
      </c>
      <c t="n" r="E52" s="6">
        <v>14053</v>
      </c>
    </row>
    <row spans="1:5" r="53">
      <c t="s" r="A53" s="4">
        <v>321</v>
      </c>
      <c t="n" r="B53" s="6">
        <v>8309</v>
      </c>
      <c t="n" r="C53" s="6">
        <v>7976</v>
      </c>
      <c t="n" r="D53" s="6">
        <v>24731</v>
      </c>
      <c t="n" r="E53" s="6">
        <v>20603</v>
      </c>
    </row>
    <row spans="1:5" r="54">
      <c t="s" r="A54" s="4">
        <v>322</v>
      </c>
      <c t="n" r="B54" s="6">
        <v>1</v>
      </c>
      <c t="n" r="C54" s="6">
        <v>-2</v>
      </c>
      <c t="n" r="D54" s="6">
        <v>25</v>
      </c>
      <c t="n" r="E54" s="6">
        <v>-20</v>
      </c>
    </row>
    <row spans="1:5" r="55">
      <c t="s" r="A55" s="4">
        <v>323</v>
      </c>
      <c t="n" r="B55" s="6">
        <v>8310</v>
      </c>
      <c t="n" r="C55" s="6">
        <v>7974</v>
      </c>
      <c t="n" r="D55" s="6">
        <v>24756</v>
      </c>
      <c t="n" r="E55" s="6">
        <v>20583</v>
      </c>
    </row>
    <row spans="1:5" r="56">
      <c t="s" r="A56" s="4">
        <v>329</v>
      </c>
    </row>
    <row spans="1:5" r="57">
      <c t="s" r="A57" s="3">
        <v>314</v>
      </c>
    </row>
    <row spans="1:5" r="58">
      <c t="s" r="A58" s="4">
        <v>317</v>
      </c>
      <c t="n" r="B58" s="6">
        <v>270</v>
      </c>
      <c t="n" r="C58" s="6">
        <v>316</v>
      </c>
      <c t="n" r="D58" s="6">
        <v>759</v>
      </c>
      <c t="n" r="E58" s="6">
        <v>984</v>
      </c>
    </row>
    <row spans="1:5" r="59">
      <c t="s" r="A59" s="4">
        <v>318</v>
      </c>
      <c t="n" r="B59" s="6">
        <v>270</v>
      </c>
      <c t="n" r="C59" s="6">
        <v>315</v>
      </c>
      <c t="n" r="D59" s="6">
        <v>940</v>
      </c>
      <c t="n" r="E59" s="6">
        <v>785</v>
      </c>
    </row>
    <row spans="1:5" r="60">
      <c t="s" r="A60" s="4">
        <v>319</v>
      </c>
      <c t="n" r="B60" s="6">
        <v>0</v>
      </c>
      <c t="n" r="C60" s="6">
        <v>1</v>
      </c>
      <c t="n" r="D60" s="6">
        <v>-181</v>
      </c>
      <c t="n" r="E60" s="6">
        <v>199</v>
      </c>
    </row>
    <row spans="1:5" r="61">
      <c t="s" r="A61" s="4">
        <v>320</v>
      </c>
      <c t="n" r="B61" s="6">
        <v>17</v>
      </c>
      <c t="n" r="C61" s="6">
        <v>3</v>
      </c>
      <c t="n" r="D61" s="6">
        <v>54</v>
      </c>
      <c t="n" r="E61" s="6">
        <v>47</v>
      </c>
    </row>
    <row spans="1:5" r="62">
      <c t="s" r="A62" s="4">
        <v>321</v>
      </c>
      <c t="n" r="B62" s="6">
        <v>-17</v>
      </c>
      <c t="n" r="C62" s="6">
        <v>-2</v>
      </c>
      <c t="n" r="D62" s="6">
        <v>-235</v>
      </c>
      <c t="n" r="E62" s="6">
        <v>152</v>
      </c>
    </row>
    <row spans="1:5" r="63">
      <c t="s" r="A63" s="4">
        <v>330</v>
      </c>
    </row>
    <row spans="1:5" r="64">
      <c t="s" r="A64" s="3">
        <v>314</v>
      </c>
    </row>
    <row spans="1:5" r="65">
      <c t="s" r="A65" s="4">
        <v>317</v>
      </c>
      <c t="n" r="B65" s="6">
        <v>0</v>
      </c>
      <c t="n" r="C65" s="6">
        <v>-85</v>
      </c>
      <c t="n" r="D65" s="6">
        <v>0</v>
      </c>
      <c t="n" r="E65" s="6">
        <v>-85</v>
      </c>
    </row>
    <row spans="1:5" r="66">
      <c t="s" r="A66" s="4">
        <v>318</v>
      </c>
      <c t="n" r="B66" s="6">
        <v>290</v>
      </c>
      <c t="n" r="C66" s="6">
        <v>611</v>
      </c>
      <c t="n" r="D66" s="6">
        <v>818</v>
      </c>
      <c t="n" r="E66" s="6">
        <v>1604</v>
      </c>
    </row>
    <row spans="1:5" r="67">
      <c t="s" r="A67" s="4">
        <v>319</v>
      </c>
      <c t="n" r="B67" s="6">
        <v>-290</v>
      </c>
      <c t="n" r="C67" s="6">
        <v>-696</v>
      </c>
      <c t="n" r="D67" s="6">
        <v>-818</v>
      </c>
      <c t="n" r="E67" s="6">
        <v>-1689</v>
      </c>
    </row>
    <row spans="1:5" r="68">
      <c t="s" r="A68" s="4">
        <v>320</v>
      </c>
      <c t="n" r="B68" s="6">
        <v>1282</v>
      </c>
      <c t="n" r="C68" s="6">
        <v>1198</v>
      </c>
      <c t="n" r="D68" s="6">
        <v>3949</v>
      </c>
      <c t="n" r="E68" s="6">
        <v>1439</v>
      </c>
    </row>
    <row spans="1:5" r="69">
      <c t="s" r="A69" s="4">
        <v>321</v>
      </c>
      <c t="n" r="B69" s="6">
        <v>-1572</v>
      </c>
      <c t="n" r="C69" s="6">
        <v>-1894</v>
      </c>
      <c t="n" r="D69" s="6">
        <v>-4767</v>
      </c>
      <c t="n" r="E69" s="6">
        <v>-3128</v>
      </c>
    </row>
    <row spans="1:5" r="70">
      <c t="s" r="A70" s="4">
        <v>331</v>
      </c>
    </row>
    <row spans="1:5" r="71">
      <c t="s" r="A71" s="3">
        <v>314</v>
      </c>
    </row>
    <row spans="1:5" r="72">
      <c t="s" r="A72" s="4">
        <v>317</v>
      </c>
      <c t="n" r="B72" s="6">
        <v>-13</v>
      </c>
      <c t="n" r="C72" s="6">
        <v>0</v>
      </c>
      <c t="n" r="D72" s="6">
        <v>-13</v>
      </c>
      <c t="n" r="E72" s="6">
        <v>0</v>
      </c>
    </row>
    <row spans="1:5" r="73">
      <c t="s" r="A73" s="4">
        <v>318</v>
      </c>
      <c t="n" r="B73" s="6">
        <v>299</v>
      </c>
      <c t="n" r="C73" s="6">
        <v>157</v>
      </c>
      <c t="n" r="D73" s="6">
        <v>-383</v>
      </c>
      <c t="n" r="E73" s="6">
        <v>374</v>
      </c>
    </row>
    <row spans="1:5" r="74">
      <c t="s" r="A74" s="4">
        <v>319</v>
      </c>
      <c t="n" r="B74" s="6">
        <v>-312</v>
      </c>
      <c t="n" r="C74" s="6">
        <v>-157</v>
      </c>
      <c t="n" r="D74" s="6">
        <v>370</v>
      </c>
      <c t="n" r="E74" s="6">
        <v>-374</v>
      </c>
    </row>
    <row spans="1:5" r="75">
      <c t="s" r="A75" s="4">
        <v>320</v>
      </c>
      <c t="n" r="B75" s="6">
        <v>0</v>
      </c>
      <c t="n" r="C75" s="6">
        <v>0</v>
      </c>
      <c t="n" r="D75" s="6">
        <v>0</v>
      </c>
      <c t="n" r="E75" s="6">
        <v>0</v>
      </c>
    </row>
    <row spans="1:5" r="76">
      <c t="s" r="A76" s="4">
        <v>321</v>
      </c>
      <c t="n" r="B76" s="7">
        <v>-312</v>
      </c>
      <c t="n" r="C76" s="7">
        <v>-157</v>
      </c>
      <c t="n" r="D76" s="7">
        <v>370</v>
      </c>
      <c t="n" r="E76" s="7">
        <v>-3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25</v>
      </c>
      <c t="s" r="D1" s="2">
        <v>1</v>
      </c>
    </row>
    <row spans="1:5" r="2">
      <c t="s" r="B2" s="2">
        <v>2</v>
      </c>
      <c t="s" r="C2" s="2">
        <v>26</v>
      </c>
      <c t="s" r="D2" s="2">
        <v>2</v>
      </c>
      <c t="s" r="E2" s="2">
        <v>26</v>
      </c>
    </row>
    <row spans="1:5" r="3">
      <c t="s" r="A3" s="3">
        <v>333</v>
      </c>
    </row>
    <row spans="1:5" r="4">
      <c t="s" r="A4" s="4">
        <v>334</v>
      </c>
      <c t="n" r="B4" s="7">
        <v>6408</v>
      </c>
      <c t="n" r="C4" s="7">
        <v>5923</v>
      </c>
      <c t="n" r="D4" s="7">
        <v>20099</v>
      </c>
      <c t="n" r="E4" s="7">
        <v>17253</v>
      </c>
    </row>
    <row spans="1:5" r="5">
      <c t="s" r="A5" s="4">
        <v>335</v>
      </c>
      <c t="n" r="B5" s="6">
        <v>1224</v>
      </c>
      <c t="n" r="C5" s="6">
        <v>1146</v>
      </c>
      <c t="n" r="D5" s="6">
        <v>3689</v>
      </c>
      <c t="n" r="E5" s="6">
        <v>2977</v>
      </c>
    </row>
    <row spans="1:5" r="6">
      <c t="s" r="A6" s="4">
        <v>40</v>
      </c>
      <c t="n" r="B6" s="6">
        <v>16</v>
      </c>
      <c t="n" r="C6" s="6">
        <v>15</v>
      </c>
      <c t="n" r="D6" s="6">
        <v>57</v>
      </c>
      <c t="n" r="E6" s="6">
        <v>48</v>
      </c>
    </row>
    <row spans="1:5" r="7">
      <c t="s" r="A7" s="4">
        <v>41</v>
      </c>
      <c t="n" r="B7" s="6">
        <v>-7</v>
      </c>
      <c t="n" r="C7" s="6">
        <v>-57</v>
      </c>
      <c t="n" r="D7" s="6">
        <v>154</v>
      </c>
      <c t="n" r="E7" s="6">
        <v>61</v>
      </c>
    </row>
    <row spans="1:5" r="8">
      <c t="s" r="A8" s="4">
        <v>323</v>
      </c>
      <c t="n" r="B8" s="6">
        <v>5193</v>
      </c>
      <c t="n" r="C8" s="6">
        <v>4735</v>
      </c>
      <c t="n" r="D8" s="6">
        <v>16621</v>
      </c>
      <c t="n" r="E8" s="6">
        <v>14385</v>
      </c>
    </row>
    <row spans="1:5" r="9">
      <c t="s" r="A9" s="4">
        <v>324</v>
      </c>
    </row>
    <row spans="1:5" r="10">
      <c t="s" r="A10" s="3">
        <v>333</v>
      </c>
    </row>
    <row spans="1:5" r="11">
      <c t="s" r="A11" s="4">
        <v>334</v>
      </c>
      <c t="n" r="B11" s="6">
        <v>4303</v>
      </c>
      <c t="n" r="C11" s="6">
        <v>4297</v>
      </c>
      <c t="n" r="D11" s="6">
        <v>12803</v>
      </c>
      <c t="n" r="E11" s="6">
        <v>12671</v>
      </c>
    </row>
    <row spans="1:5" r="12">
      <c t="s" r="A12" s="4">
        <v>40</v>
      </c>
      <c t="n" r="B12" s="6">
        <v>0</v>
      </c>
      <c t="n" r="C12" s="6">
        <v>0</v>
      </c>
      <c t="n" r="D12" s="6">
        <v>0</v>
      </c>
      <c t="n" r="E12" s="6">
        <v>0</v>
      </c>
    </row>
    <row spans="1:5" r="13">
      <c t="s" r="A13" s="4">
        <v>323</v>
      </c>
      <c t="n" r="B13" s="6">
        <v>4303</v>
      </c>
      <c t="n" r="C13" s="6">
        <v>4297</v>
      </c>
      <c t="n" r="D13" s="6">
        <v>12803</v>
      </c>
      <c t="n" r="E13" s="6">
        <v>12671</v>
      </c>
    </row>
    <row spans="1:5" r="14">
      <c t="s" r="A14" s="4">
        <v>325</v>
      </c>
    </row>
    <row spans="1:5" r="15">
      <c t="s" r="A15" s="3">
        <v>333</v>
      </c>
    </row>
    <row spans="1:5" r="16">
      <c t="s" r="A16" s="4">
        <v>334</v>
      </c>
      <c t="n" r="B16" s="6">
        <v>1488</v>
      </c>
      <c t="n" r="C16" s="6">
        <v>1019</v>
      </c>
      <c t="n" r="D16" s="6">
        <v>4733</v>
      </c>
      <c t="n" r="E16" s="6">
        <v>559</v>
      </c>
    </row>
    <row spans="1:5" r="17">
      <c t="s" r="A17" s="4">
        <v>40</v>
      </c>
      <c t="n" r="B17" s="6">
        <v>0</v>
      </c>
      <c t="n" r="C17" s="6">
        <v>2</v>
      </c>
      <c t="n" r="D17" s="6">
        <v>1</v>
      </c>
      <c t="n" r="E17" s="6">
        <v>-16</v>
      </c>
    </row>
    <row spans="1:5" r="18">
      <c t="s" r="A18" s="4">
        <v>323</v>
      </c>
      <c t="n" r="B18" s="6">
        <v>1488</v>
      </c>
      <c t="n" r="C18" s="6">
        <v>1021</v>
      </c>
      <c t="n" r="D18" s="6">
        <v>4734</v>
      </c>
      <c t="n" r="E18" s="6">
        <v>543</v>
      </c>
    </row>
    <row spans="1:5" r="19">
      <c t="s" r="A19" s="4">
        <v>326</v>
      </c>
    </row>
    <row spans="1:5" r="20">
      <c t="s" r="A20" s="3">
        <v>333</v>
      </c>
    </row>
    <row spans="1:5" r="21">
      <c t="s" r="A21" s="4">
        <v>334</v>
      </c>
      <c t="n" r="B21" s="6">
        <v>2572</v>
      </c>
      <c t="n" r="C21" s="6">
        <v>2743</v>
      </c>
      <c t="n" r="D21" s="6">
        <v>7640</v>
      </c>
      <c t="n" r="E21" s="6">
        <v>7597</v>
      </c>
    </row>
    <row spans="1:5" r="22">
      <c t="s" r="A22" s="4">
        <v>40</v>
      </c>
      <c t="n" r="B22" s="6">
        <v>0</v>
      </c>
      <c t="n" r="C22" s="6">
        <v>0</v>
      </c>
      <c t="n" r="D22" s="6">
        <v>0</v>
      </c>
      <c t="n" r="E22" s="6">
        <v>0</v>
      </c>
    </row>
    <row spans="1:5" r="23">
      <c t="s" r="A23" s="4">
        <v>323</v>
      </c>
      <c t="n" r="B23" s="6">
        <v>2572</v>
      </c>
      <c t="n" r="C23" s="6">
        <v>2743</v>
      </c>
      <c t="n" r="D23" s="6">
        <v>7640</v>
      </c>
      <c t="n" r="E23" s="6">
        <v>7597</v>
      </c>
    </row>
    <row spans="1:5" r="24">
      <c t="s" r="A24" s="4">
        <v>327</v>
      </c>
    </row>
    <row spans="1:5" r="25">
      <c t="s" r="A25" s="3">
        <v>333</v>
      </c>
    </row>
    <row spans="1:5" r="26">
      <c t="s" r="A26" s="4">
        <v>334</v>
      </c>
      <c t="n" r="B26" s="6">
        <v>-54</v>
      </c>
      <c t="n" r="C26" s="6">
        <v>-83</v>
      </c>
      <c t="n" r="D26" s="6">
        <v>-445</v>
      </c>
      <c t="n" r="E26" s="6">
        <v>-224</v>
      </c>
    </row>
    <row spans="1:5" r="27">
      <c t="s" r="A27" s="4">
        <v>40</v>
      </c>
      <c t="n" r="B27" s="6">
        <v>1</v>
      </c>
      <c t="n" r="C27" s="6">
        <v>-4</v>
      </c>
      <c t="n" r="D27" s="6">
        <v>24</v>
      </c>
      <c t="n" r="E27" s="6">
        <v>-4</v>
      </c>
    </row>
    <row spans="1:5" r="28">
      <c t="s" r="A28" s="4">
        <v>323</v>
      </c>
      <c t="n" r="B28" s="6">
        <v>-53</v>
      </c>
      <c t="n" r="C28" s="6">
        <v>-87</v>
      </c>
      <c t="n" r="D28" s="6">
        <v>-421</v>
      </c>
      <c t="n" r="E28" s="6">
        <v>-228</v>
      </c>
    </row>
    <row spans="1:5" r="29">
      <c t="s" r="A29" s="4">
        <v>336</v>
      </c>
    </row>
    <row spans="1:5" r="30">
      <c t="s" r="A30" s="3">
        <v>333</v>
      </c>
    </row>
    <row spans="1:5" r="31">
      <c t="s" r="A31" s="4">
        <v>334</v>
      </c>
      <c t="n" r="B31" s="6">
        <v>8309</v>
      </c>
      <c t="n" r="C31" s="6">
        <v>7976</v>
      </c>
      <c t="n" r="D31" s="6">
        <v>24731</v>
      </c>
      <c t="n" r="E31" s="6">
        <v>20603</v>
      </c>
    </row>
    <row spans="1:5" r="32">
      <c t="s" r="A32" s="4">
        <v>40</v>
      </c>
      <c t="n" r="B32" s="6">
        <v>1</v>
      </c>
      <c t="n" r="C32" s="6">
        <v>-2</v>
      </c>
      <c t="n" r="D32" s="6">
        <v>25</v>
      </c>
      <c t="n" r="E32" s="6">
        <v>-20</v>
      </c>
    </row>
    <row spans="1:5" r="33">
      <c t="s" r="A33" s="4">
        <v>323</v>
      </c>
      <c t="n" r="B33" s="6">
        <v>8310</v>
      </c>
      <c t="n" r="C33" s="6">
        <v>7974</v>
      </c>
      <c t="n" r="D33" s="6">
        <v>24756</v>
      </c>
      <c t="n" r="E33" s="6">
        <v>20583</v>
      </c>
    </row>
    <row spans="1:5" r="34">
      <c t="s" r="A34" s="4">
        <v>337</v>
      </c>
    </row>
    <row spans="1:5" r="35">
      <c t="s" r="A35" s="3">
        <v>333</v>
      </c>
    </row>
    <row spans="1:5" r="36">
      <c t="s" r="A36" s="4">
        <v>334</v>
      </c>
      <c t="n" r="B36" s="6">
        <v>-17</v>
      </c>
      <c t="n" r="C36" s="6">
        <v>-2</v>
      </c>
      <c t="n" r="D36" s="6">
        <v>-235</v>
      </c>
      <c t="n" r="E36" s="6">
        <v>152</v>
      </c>
    </row>
    <row spans="1:5" r="37">
      <c t="s" r="A37" s="4">
        <v>338</v>
      </c>
    </row>
    <row spans="1:5" r="38">
      <c t="s" r="A38" s="3">
        <v>333</v>
      </c>
    </row>
    <row spans="1:5" r="39">
      <c t="s" r="A39" s="4">
        <v>334</v>
      </c>
      <c t="n" r="B39" s="6">
        <v>-290</v>
      </c>
      <c t="n" r="C39" s="6">
        <v>-696</v>
      </c>
      <c t="n" r="D39" s="6">
        <v>-818</v>
      </c>
      <c t="n" r="E39" s="6">
        <v>-1689</v>
      </c>
    </row>
    <row spans="1:5" r="40">
      <c t="s" r="A40" s="4">
        <v>339</v>
      </c>
    </row>
    <row spans="1:5" r="41">
      <c t="s" r="A41" s="3">
        <v>333</v>
      </c>
    </row>
    <row spans="1:5" r="42">
      <c t="s" r="A42" s="4">
        <v>334</v>
      </c>
      <c t="n" r="B42" s="6">
        <v>-1282</v>
      </c>
      <c t="n" r="C42" s="6">
        <v>-1198</v>
      </c>
      <c t="n" r="D42" s="6">
        <v>-3949</v>
      </c>
      <c t="n" r="E42" s="6">
        <v>-1439</v>
      </c>
    </row>
    <row spans="1:5" r="43">
      <c t="s" r="A43" s="4">
        <v>340</v>
      </c>
    </row>
    <row spans="1:5" r="44">
      <c t="s" r="A44" s="3">
        <v>333</v>
      </c>
    </row>
    <row spans="1:5" r="45">
      <c t="s" r="A45" s="4">
        <v>334</v>
      </c>
      <c t="n" r="B45" s="6">
        <v>-260</v>
      </c>
      <c t="n" r="C45" s="6">
        <v>-122</v>
      </c>
      <c t="n" r="D45" s="6">
        <v>-314</v>
      </c>
      <c t="n" r="E45" s="6">
        <v>-339</v>
      </c>
    </row>
    <row spans="1:5" r="46">
      <c t="s" r="A46" s="4">
        <v>341</v>
      </c>
    </row>
    <row spans="1:5" r="47">
      <c t="s" r="A47" s="3">
        <v>333</v>
      </c>
    </row>
    <row spans="1:5" r="48">
      <c t="s" r="A48" s="4">
        <v>334</v>
      </c>
      <c t="n" r="B48" s="6">
        <v>-22</v>
      </c>
      <c t="n" r="C48" s="6">
        <v>0</v>
      </c>
      <c t="n" r="D48" s="6">
        <v>714</v>
      </c>
      <c t="n" r="E48" s="6">
        <v>0</v>
      </c>
    </row>
    <row spans="1:5" r="49">
      <c t="s" r="A49" s="4">
        <v>342</v>
      </c>
    </row>
    <row spans="1:5" r="50">
      <c t="s" r="A50" s="3">
        <v>333</v>
      </c>
    </row>
    <row spans="1:5" r="51">
      <c t="s" r="A51" s="4">
        <v>334</v>
      </c>
      <c t="n" r="B51" s="6">
        <v>-30</v>
      </c>
      <c t="n" r="C51" s="6">
        <v>-35</v>
      </c>
      <c t="n" r="D51" s="6">
        <v>-30</v>
      </c>
      <c t="n" r="E51" s="6">
        <v>-35</v>
      </c>
    </row>
    <row spans="1:5" r="52">
      <c t="s" r="A52" s="4">
        <v>343</v>
      </c>
    </row>
    <row spans="1:5" r="53">
      <c t="s" r="A53" s="3">
        <v>333</v>
      </c>
    </row>
    <row spans="1:5" r="54">
      <c t="s" r="A54" s="4">
        <v>334</v>
      </c>
      <c t="n" r="B54" s="7">
        <v>-1</v>
      </c>
      <c t="n" r="C54" s="7">
        <v>2</v>
      </c>
      <c t="n" r="D54" s="7">
        <v>-25</v>
      </c>
      <c t="n" r="E54" s="7">
        <v>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6"/>
  </cols>
  <sheetData>
    <row spans="1:9" r="1">
      <c t="s" r="A1" s="1">
        <v>344</v>
      </c>
      <c t="s" r="B1" s="2">
        <v>345</v>
      </c>
      <c t="s" r="C1" s="2">
        <v>25</v>
      </c>
      <c t="s" r="E1" s="2">
        <v>1</v>
      </c>
      <c t="s" r="G1" s="2">
        <v>263</v>
      </c>
    </row>
    <row spans="1:9" r="2">
      <c t="s" r="B2" s="2">
        <v>2</v>
      </c>
      <c t="s" r="C2" s="2">
        <v>2</v>
      </c>
      <c t="s" r="D2" s="2">
        <v>26</v>
      </c>
      <c t="s" r="E2" s="2">
        <v>2</v>
      </c>
      <c t="s" r="F2" s="2">
        <v>26</v>
      </c>
      <c t="s" r="G2" s="2">
        <v>346</v>
      </c>
      <c t="s" r="H2" s="2">
        <v>347</v>
      </c>
      <c t="s" r="I2" s="2">
        <v>348</v>
      </c>
    </row>
    <row spans="1:9" r="3">
      <c t="s" r="A3" s="3">
        <v>349</v>
      </c>
    </row>
    <row spans="1:9" r="4">
      <c t="s" r="A4" s="4">
        <v>350</v>
      </c>
      <c t="n" r="C4" s="7">
        <v>55</v>
      </c>
      <c t="n" r="E4" s="7">
        <v>171</v>
      </c>
    </row>
    <row spans="1:9" r="5">
      <c t="s" r="A5" s="4">
        <v>351</v>
      </c>
    </row>
    <row spans="1:9" r="6">
      <c t="s" r="A6" s="3">
        <v>349</v>
      </c>
    </row>
    <row spans="1:9" r="7">
      <c t="s" r="A7" s="4">
        <v>352</v>
      </c>
      <c t="n" r="C7" s="6">
        <v>23</v>
      </c>
      <c t="n" r="D7" s="7">
        <v>22</v>
      </c>
      <c t="n" r="E7" s="6">
        <v>70</v>
      </c>
      <c t="n" r="F7" s="7">
        <v>63</v>
      </c>
    </row>
    <row spans="1:9" r="8">
      <c t="s" r="A8" s="4">
        <v>353</v>
      </c>
      <c t="s" r="I8" s="4">
        <v>354</v>
      </c>
    </row>
    <row spans="1:9" r="9">
      <c t="s" r="A9" s="4">
        <v>355</v>
      </c>
      <c t="n" r="E9" s="6">
        <v>420</v>
      </c>
    </row>
    <row spans="1:9" r="10">
      <c t="s" r="A10" s="4">
        <v>356</v>
      </c>
      <c t="n" r="B10" s="7">
        <v>350</v>
      </c>
      <c t="n" r="H10" s="7">
        <v>175</v>
      </c>
    </row>
    <row spans="1:9" r="11">
      <c t="s" r="A11" s="4">
        <v>357</v>
      </c>
      <c t="n" r="B11" s="7">
        <v>8630</v>
      </c>
      <c t="n" r="C11" s="7">
        <v>8630</v>
      </c>
      <c t="n" r="E11" s="7">
        <v>8630</v>
      </c>
    </row>
    <row spans="1:9" r="12">
      <c t="s" r="A12" s="4">
        <v>358</v>
      </c>
    </row>
    <row spans="1:9" r="13">
      <c t="s" r="A13" s="3">
        <v>349</v>
      </c>
    </row>
    <row spans="1:9" r="14">
      <c t="s" r="A14" s="4">
        <v>355</v>
      </c>
      <c t="n" r="H14" s="7">
        <v>560</v>
      </c>
    </row>
    <row spans="1:9" r="15">
      <c t="s" r="A15" s="4">
        <v>356</v>
      </c>
      <c t="n" r="G15" s="7">
        <v>175</v>
      </c>
    </row>
  </sheetData>
  <mergeCells count="4">
    <mergeCell ref="A1:A2"/>
    <mergeCell ref="C1:D1"/>
    <mergeCell ref="E1:F1"/>
    <mergeCell ref="G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25</v>
      </c>
      <c t="s" r="D1" s="2">
        <v>1</v>
      </c>
    </row>
    <row spans="1:5" r="2">
      <c t="s" r="B2" s="2">
        <v>2</v>
      </c>
      <c t="s" r="C2" s="2">
        <v>26</v>
      </c>
      <c t="s" r="D2" s="2">
        <v>2</v>
      </c>
      <c t="s" r="E2" s="2">
        <v>26</v>
      </c>
    </row>
    <row spans="1:5" r="3">
      <c t="s" r="A3" s="3">
        <v>349</v>
      </c>
    </row>
    <row spans="1:5" r="4">
      <c t="s" r="A4" s="4">
        <v>360</v>
      </c>
      <c t="n" r="B4" s="7">
        <v>-148</v>
      </c>
      <c t="n" r="C4" s="7">
        <v>-203</v>
      </c>
      <c t="n" r="D4" s="7">
        <v>-445</v>
      </c>
      <c t="n" r="E4" s="7">
        <v>-616</v>
      </c>
    </row>
    <row spans="1:5" r="5">
      <c t="s" r="A5" s="4">
        <v>351</v>
      </c>
    </row>
    <row spans="1:5" r="6">
      <c t="s" r="A6" s="3">
        <v>349</v>
      </c>
    </row>
    <row spans="1:5" r="7">
      <c t="s" r="A7" s="4">
        <v>361</v>
      </c>
      <c t="n" r="B7" s="6">
        <v>278</v>
      </c>
      <c t="n" r="C7" s="6">
        <v>305</v>
      </c>
      <c t="n" r="D7" s="6">
        <v>834</v>
      </c>
      <c t="n" r="E7" s="6">
        <v>904</v>
      </c>
    </row>
    <row spans="1:5" r="8">
      <c t="s" r="A8" s="4">
        <v>362</v>
      </c>
      <c t="n" r="B8" s="6">
        <v>495</v>
      </c>
      <c t="n" r="C8" s="6">
        <v>477</v>
      </c>
      <c t="n" r="D8" s="6">
        <v>1485</v>
      </c>
      <c t="n" r="E8" s="6">
        <v>1424</v>
      </c>
    </row>
    <row spans="1:5" r="9">
      <c t="s" r="A9" s="4">
        <v>363</v>
      </c>
      <c t="n" r="B9" s="6">
        <v>-778</v>
      </c>
      <c t="n" r="C9" s="6">
        <v>-832</v>
      </c>
      <c t="n" r="D9" s="6">
        <v>-2336</v>
      </c>
      <c t="n" r="E9" s="6">
        <v>-2484</v>
      </c>
    </row>
    <row spans="1:5" r="10">
      <c t="s" r="A10" s="4">
        <v>364</v>
      </c>
      <c t="n" r="B10" s="6">
        <v>-26</v>
      </c>
      <c t="n" r="C10" s="6">
        <v>-25</v>
      </c>
      <c t="n" r="D10" s="6">
        <v>-77</v>
      </c>
      <c t="n" r="E10" s="6">
        <v>-77</v>
      </c>
    </row>
    <row spans="1:5" r="11">
      <c t="s" r="A11" s="4">
        <v>360</v>
      </c>
      <c t="n" r="B11" s="6">
        <v>-31</v>
      </c>
      <c t="n" r="C11" s="6">
        <v>-75</v>
      </c>
      <c t="n" r="D11" s="6">
        <v>-94</v>
      </c>
      <c t="n" r="E11" s="6">
        <v>-233</v>
      </c>
    </row>
    <row spans="1:5" r="12">
      <c t="s" r="A12" s="4">
        <v>365</v>
      </c>
    </row>
    <row spans="1:5" r="13">
      <c t="s" r="A13" s="3">
        <v>349</v>
      </c>
    </row>
    <row spans="1:5" r="14">
      <c t="s" r="A14" s="4">
        <v>361</v>
      </c>
      <c t="n" r="B14" s="6">
        <v>48</v>
      </c>
      <c t="n" r="C14" s="6">
        <v>55</v>
      </c>
      <c t="n" r="D14" s="6">
        <v>144</v>
      </c>
      <c t="n" r="E14" s="6">
        <v>166</v>
      </c>
    </row>
    <row spans="1:5" r="15">
      <c t="s" r="A15" s="4">
        <v>362</v>
      </c>
      <c t="n" r="B15" s="6">
        <v>243</v>
      </c>
      <c t="n" r="C15" s="6">
        <v>242</v>
      </c>
      <c t="n" r="D15" s="6">
        <v>729</v>
      </c>
      <c t="n" r="E15" s="6">
        <v>725</v>
      </c>
    </row>
    <row spans="1:5" r="16">
      <c t="s" r="A16" s="4">
        <v>363</v>
      </c>
      <c t="n" r="B16" s="6">
        <v>-88</v>
      </c>
      <c t="n" r="C16" s="6">
        <v>-105</v>
      </c>
      <c t="n" r="D16" s="6">
        <v>-266</v>
      </c>
      <c t="n" r="E16" s="6">
        <v>-315</v>
      </c>
    </row>
    <row spans="1:5" r="17">
      <c t="s" r="A17" s="4">
        <v>364</v>
      </c>
      <c t="n" r="B17" s="6">
        <v>-320</v>
      </c>
      <c t="n" r="C17" s="6">
        <v>-320</v>
      </c>
      <c t="n" r="D17" s="6">
        <v>-958</v>
      </c>
      <c t="n" r="E17" s="6">
        <v>-959</v>
      </c>
    </row>
    <row spans="1:5" r="18">
      <c t="s" r="A18" s="4">
        <v>360</v>
      </c>
      <c t="n" r="B18" s="7">
        <v>-117</v>
      </c>
      <c t="n" r="C18" s="7">
        <v>-128</v>
      </c>
      <c t="n" r="D18" s="7">
        <v>-351</v>
      </c>
      <c t="n" r="E18" s="7">
        <v>-3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79</v>
      </c>
    </row>
    <row spans="1:3" r="2">
      <c t="s" r="A2" s="3">
        <v>367</v>
      </c>
    </row>
    <row spans="1:3" r="3">
      <c t="s" r="A3" s="4">
        <v>368</v>
      </c>
      <c t="n" r="B3" s="7">
        <v>8</v>
      </c>
      <c t="n" r="C3" s="7">
        <v>124</v>
      </c>
    </row>
    <row spans="1:3" r="4">
      <c t="s" r="A4" s="4">
        <v>369</v>
      </c>
      <c t="n" r="B4" s="6">
        <v>2369</v>
      </c>
      <c t="n" r="C4" s="7">
        <v>2343</v>
      </c>
    </row>
    <row spans="1:3" r="5">
      <c t="s" r="A5" s="4">
        <v>370</v>
      </c>
      <c t="n" r="B5" s="6">
        <v>162</v>
      </c>
    </row>
    <row spans="1:3" r="6">
      <c t="s" r="A6" s="4">
        <v>371</v>
      </c>
      <c t="n" r="B6" s="6">
        <v>87</v>
      </c>
    </row>
    <row spans="1:3" r="7">
      <c t="s" r="A7" s="4">
        <v>372</v>
      </c>
      <c t="n" r="B7" s="6">
        <v>277</v>
      </c>
    </row>
    <row spans="1:3" r="8">
      <c t="s" r="A8" s="4">
        <v>373</v>
      </c>
      <c t="n" r="B8" s="6">
        <v>65</v>
      </c>
    </row>
    <row spans="1:3" r="9">
      <c t="s" r="A9" s="4">
        <v>374</v>
      </c>
      <c t="n" r="B9" s="6">
        <v>182</v>
      </c>
    </row>
    <row spans="1:3" r="10">
      <c t="s" r="A10" s="4">
        <v>375</v>
      </c>
      <c t="n" r="B10" s="6">
        <v>59</v>
      </c>
    </row>
    <row spans="1:3" r="11">
      <c t="s" r="A11" s="4">
        <v>376</v>
      </c>
    </row>
    <row spans="1:3" r="12">
      <c t="s" r="A12" s="3">
        <v>367</v>
      </c>
    </row>
    <row spans="1:3" r="13">
      <c t="s" r="A13" s="4">
        <v>370</v>
      </c>
      <c t="n" r="B13" s="7">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r="A1" s="1">
        <v>377</v>
      </c>
      <c t="s" r="C1" s="2">
        <v>2</v>
      </c>
      <c t="s" r="D1" s="2">
        <v>79</v>
      </c>
    </row>
    <row spans="1:4" r="2">
      <c t="s" r="A2" s="4">
        <v>378</v>
      </c>
    </row>
    <row spans="1:4" r="3">
      <c t="s" r="A3" s="3">
        <v>379</v>
      </c>
    </row>
    <row spans="1:4" r="4">
      <c t="s" r="A4" s="4">
        <v>380</v>
      </c>
      <c t="s" r="B4" s="4">
        <v>295</v>
      </c>
      <c t="n" r="C4" s="7">
        <v>123962</v>
      </c>
      <c t="n" r="D4" s="7">
        <v>124847</v>
      </c>
    </row>
    <row spans="1:4" r="5">
      <c t="s" r="A5" s="4">
        <v>381</v>
      </c>
      <c t="n" r="C5" s="6">
        <v>4</v>
      </c>
      <c t="n" r="D5" s="6">
        <v>4</v>
      </c>
    </row>
    <row spans="1:4" r="6">
      <c t="s" r="A6" s="4">
        <v>382</v>
      </c>
      <c t="n" r="C6" s="6">
        <v>2622</v>
      </c>
      <c t="n" r="D6" s="6">
        <v>2704</v>
      </c>
    </row>
    <row spans="1:4" r="7">
      <c t="s" r="A7" s="4">
        <v>383</v>
      </c>
    </row>
    <row spans="1:4" r="8">
      <c t="s" r="A8" s="3">
        <v>379</v>
      </c>
    </row>
    <row spans="1:4" r="9">
      <c t="s" r="A9" s="4">
        <v>381</v>
      </c>
      <c t="n" r="C9" s="6">
        <v>4</v>
      </c>
      <c t="n" r="D9" s="6">
        <v>4</v>
      </c>
    </row>
    <row spans="1:4" r="10">
      <c t="s" r="A10" s="4">
        <v>382</v>
      </c>
      <c t="n" r="C10" s="6">
        <v>2622</v>
      </c>
      <c t="n" r="D10" s="6">
        <v>2704</v>
      </c>
    </row>
    <row spans="1:4" r="11">
      <c t="s" r="A11" s="4">
        <v>384</v>
      </c>
    </row>
    <row spans="1:4" r="12">
      <c t="s" r="A12" s="3">
        <v>379</v>
      </c>
    </row>
    <row spans="1:4" r="13">
      <c t="s" r="A13" s="4">
        <v>380</v>
      </c>
      <c t="s" r="B13" s="4">
        <v>295</v>
      </c>
      <c t="n" r="C13" s="7">
        <v>137894</v>
      </c>
      <c t="n" r="D13" s="7">
        <v>128993</v>
      </c>
    </row>
    <row spans="1:4" r="14">
      <c t="n" r="A14"/>
    </row>
    <row spans="1:4" r="15">
      <c t="s" r="A15" s="4">
        <v>295</v>
      </c>
      <c t="s" r="B15" s="4">
        <v>385</v>
      </c>
    </row>
  </sheetData>
  <mergeCells count="3">
    <mergeCell ref="A1:B1"/>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86</v>
      </c>
      <c t="s" r="C1" s="2">
        <v>2</v>
      </c>
      <c t="s" r="D1" s="2">
        <v>79</v>
      </c>
    </row>
    <row spans="1:4" r="2">
      <c t="s" r="A2" s="4">
        <v>387</v>
      </c>
    </row>
    <row spans="1:4" r="3">
      <c t="s" r="A3" s="3">
        <v>388</v>
      </c>
    </row>
    <row spans="1:4" r="4">
      <c t="s" r="A4" s="4">
        <v>389</v>
      </c>
      <c t="s" r="B4" s="4">
        <v>295</v>
      </c>
      <c t="n" r="C4" s="7">
        <v>145</v>
      </c>
      <c t="n" r="D4" s="7">
        <v>136</v>
      </c>
    </row>
    <row spans="1:4" r="5">
      <c t="s" r="A5" s="4">
        <v>390</v>
      </c>
    </row>
    <row spans="1:4" r="6">
      <c t="s" r="A6" s="3">
        <v>388</v>
      </c>
    </row>
    <row spans="1:4" r="7">
      <c t="s" r="A7" s="4">
        <v>389</v>
      </c>
      <c t="s" r="B7" s="4">
        <v>295</v>
      </c>
      <c t="n" r="C7" s="6">
        <v>151</v>
      </c>
      <c t="n" r="D7" s="6">
        <v>556</v>
      </c>
    </row>
    <row spans="1:4" r="8">
      <c t="s" r="A8" s="4">
        <v>391</v>
      </c>
      <c t="n" r="C8" s="6">
        <v>3260</v>
      </c>
      <c t="n" r="D8" s="6">
        <v>3466</v>
      </c>
    </row>
    <row spans="1:4" r="9">
      <c t="s" r="A9" s="4">
        <v>392</v>
      </c>
    </row>
    <row spans="1:4" r="10">
      <c t="s" r="A10" s="3">
        <v>388</v>
      </c>
    </row>
    <row spans="1:4" r="11">
      <c t="s" r="A11" s="4">
        <v>389</v>
      </c>
      <c t="s" r="B11" s="4">
        <v>295</v>
      </c>
      <c t="n" r="D11" s="6">
        <v>3</v>
      </c>
    </row>
    <row spans="1:4" r="12">
      <c t="s" r="A12" s="4">
        <v>393</v>
      </c>
    </row>
    <row spans="1:4" r="13">
      <c t="s" r="A13" s="3">
        <v>388</v>
      </c>
    </row>
    <row spans="1:4" r="14">
      <c t="s" r="A14" s="4">
        <v>394</v>
      </c>
      <c t="n" r="C14" s="6">
        <v>1171</v>
      </c>
      <c t="n" r="D14" s="6">
        <v>1132</v>
      </c>
    </row>
    <row spans="1:4" r="15">
      <c t="s" r="A15" s="4">
        <v>395</v>
      </c>
    </row>
    <row spans="1:4" r="16">
      <c t="s" r="A16" s="3">
        <v>388</v>
      </c>
    </row>
    <row spans="1:4" r="17">
      <c t="s" r="A17" s="4">
        <v>394</v>
      </c>
      <c t="n" r="C17" s="6">
        <v>571</v>
      </c>
      <c t="n" r="D17" s="6">
        <v>569</v>
      </c>
    </row>
    <row spans="1:4" r="18">
      <c t="s" r="A18" s="4">
        <v>396</v>
      </c>
    </row>
    <row spans="1:4" r="19">
      <c t="s" r="A19" s="3">
        <v>388</v>
      </c>
    </row>
    <row spans="1:4" r="20">
      <c t="s" r="A20" s="4">
        <v>394</v>
      </c>
      <c t="n" r="C20" s="6">
        <v>611</v>
      </c>
      <c t="n" r="D20" s="6">
        <v>680</v>
      </c>
    </row>
    <row spans="1:4" r="21">
      <c t="s" r="A21" s="4">
        <v>397</v>
      </c>
    </row>
    <row spans="1:4" r="22">
      <c t="s" r="A22" s="3">
        <v>388</v>
      </c>
    </row>
    <row spans="1:4" r="23">
      <c t="s" r="A23" s="4">
        <v>389</v>
      </c>
      <c t="s" r="B23" s="4">
        <v>295</v>
      </c>
      <c t="n" r="C23" s="6">
        <v>0</v>
      </c>
      <c t="n" r="D23" s="6">
        <v>0</v>
      </c>
    </row>
    <row spans="1:4" r="24">
      <c t="s" r="A24" s="4">
        <v>398</v>
      </c>
    </row>
    <row spans="1:4" r="25">
      <c t="s" r="A25" s="3">
        <v>388</v>
      </c>
    </row>
    <row spans="1:4" r="26">
      <c t="s" r="A26" s="4">
        <v>389</v>
      </c>
      <c t="s" r="B26" s="4">
        <v>295</v>
      </c>
      <c t="n" r="C26" s="6">
        <v>0</v>
      </c>
      <c t="n" r="D26" s="6">
        <v>0</v>
      </c>
    </row>
    <row spans="1:4" r="27">
      <c t="s" r="A27" s="4">
        <v>391</v>
      </c>
      <c t="n" r="C27" s="6">
        <v>0</v>
      </c>
      <c t="n" r="D27" s="6">
        <v>0</v>
      </c>
    </row>
    <row spans="1:4" r="28">
      <c t="s" r="A28" s="4">
        <v>399</v>
      </c>
    </row>
    <row spans="1:4" r="29">
      <c t="s" r="A29" s="3">
        <v>388</v>
      </c>
    </row>
    <row spans="1:4" r="30">
      <c t="s" r="A30" s="4">
        <v>389</v>
      </c>
      <c t="s" r="B30" s="4">
        <v>295</v>
      </c>
      <c t="n" r="D30" s="6">
        <v>0</v>
      </c>
    </row>
    <row spans="1:4" r="31">
      <c t="s" r="A31" s="4">
        <v>400</v>
      </c>
    </row>
    <row spans="1:4" r="32">
      <c t="s" r="A32" s="3">
        <v>388</v>
      </c>
    </row>
    <row spans="1:4" r="33">
      <c t="s" r="A33" s="4">
        <v>394</v>
      </c>
      <c t="n" r="C33" s="6">
        <v>1171</v>
      </c>
      <c t="n" r="D33" s="6">
        <v>1132</v>
      </c>
    </row>
    <row spans="1:4" r="34">
      <c t="s" r="A34" s="4">
        <v>401</v>
      </c>
    </row>
    <row spans="1:4" r="35">
      <c t="s" r="A35" s="3">
        <v>388</v>
      </c>
    </row>
    <row spans="1:4" r="36">
      <c t="s" r="A36" s="4">
        <v>394</v>
      </c>
      <c t="n" r="C36" s="6">
        <v>571</v>
      </c>
      <c t="n" r="D36" s="6">
        <v>569</v>
      </c>
    </row>
    <row spans="1:4" r="37">
      <c t="s" r="A37" s="4">
        <v>402</v>
      </c>
    </row>
    <row spans="1:4" r="38">
      <c t="s" r="A38" s="3">
        <v>388</v>
      </c>
    </row>
    <row spans="1:4" r="39">
      <c t="s" r="A39" s="4">
        <v>394</v>
      </c>
      <c t="n" r="C39" s="6">
        <v>0</v>
      </c>
      <c t="n" r="D39" s="6">
        <v>0</v>
      </c>
    </row>
    <row spans="1:4" r="40">
      <c t="s" r="A40" s="4">
        <v>403</v>
      </c>
    </row>
    <row spans="1:4" r="41">
      <c t="s" r="A41" s="3">
        <v>388</v>
      </c>
    </row>
    <row spans="1:4" r="42">
      <c t="s" r="A42" s="4">
        <v>389</v>
      </c>
      <c t="s" r="B42" s="4">
        <v>295</v>
      </c>
      <c t="n" r="C42" s="6">
        <v>145</v>
      </c>
      <c t="n" r="D42" s="6">
        <v>136</v>
      </c>
    </row>
    <row spans="1:4" r="43">
      <c t="s" r="A43" s="4">
        <v>404</v>
      </c>
    </row>
    <row spans="1:4" r="44">
      <c t="s" r="A44" s="3">
        <v>388</v>
      </c>
    </row>
    <row spans="1:4" r="45">
      <c t="s" r="A45" s="4">
        <v>389</v>
      </c>
      <c t="s" r="B45" s="4">
        <v>295</v>
      </c>
      <c t="n" r="C45" s="6">
        <v>151</v>
      </c>
      <c t="n" r="D45" s="6">
        <v>556</v>
      </c>
    </row>
    <row spans="1:4" r="46">
      <c t="s" r="A46" s="4">
        <v>391</v>
      </c>
      <c t="n" r="C46" s="6">
        <v>3260</v>
      </c>
      <c t="n" r="D46" s="6">
        <v>3466</v>
      </c>
    </row>
    <row spans="1:4" r="47">
      <c t="s" r="A47" s="4">
        <v>405</v>
      </c>
    </row>
    <row spans="1:4" r="48">
      <c t="s" r="A48" s="3">
        <v>388</v>
      </c>
    </row>
    <row spans="1:4" r="49">
      <c t="s" r="A49" s="4">
        <v>389</v>
      </c>
      <c t="s" r="B49" s="4">
        <v>295</v>
      </c>
      <c t="n" r="D49" s="6">
        <v>3</v>
      </c>
    </row>
    <row spans="1:4" r="50">
      <c t="s" r="A50" s="4">
        <v>406</v>
      </c>
    </row>
    <row spans="1:4" r="51">
      <c t="s" r="A51" s="3">
        <v>388</v>
      </c>
    </row>
    <row spans="1:4" r="52">
      <c t="s" r="A52" s="4">
        <v>394</v>
      </c>
      <c t="n" r="C52" s="6">
        <v>0</v>
      </c>
      <c t="n" r="D52" s="6">
        <v>0</v>
      </c>
    </row>
    <row spans="1:4" r="53">
      <c t="s" r="A53" s="4">
        <v>407</v>
      </c>
    </row>
    <row spans="1:4" r="54">
      <c t="s" r="A54" s="3">
        <v>388</v>
      </c>
    </row>
    <row spans="1:4" r="55">
      <c t="s" r="A55" s="4">
        <v>394</v>
      </c>
      <c t="n" r="C55" s="6">
        <v>0</v>
      </c>
      <c t="n" r="D55" s="6">
        <v>0</v>
      </c>
    </row>
    <row spans="1:4" r="56">
      <c t="s" r="A56" s="4">
        <v>408</v>
      </c>
    </row>
    <row spans="1:4" r="57">
      <c t="s" r="A57" s="3">
        <v>388</v>
      </c>
    </row>
    <row spans="1:4" r="58">
      <c t="s" r="A58" s="4">
        <v>394</v>
      </c>
      <c t="n" r="C58" s="6">
        <v>611</v>
      </c>
      <c t="n" r="D58" s="6">
        <v>680</v>
      </c>
    </row>
    <row spans="1:4" r="59">
      <c t="s" r="A59" s="4">
        <v>409</v>
      </c>
    </row>
    <row spans="1:4" r="60">
      <c t="s" r="A60" s="3">
        <v>388</v>
      </c>
    </row>
    <row spans="1:4" r="61">
      <c t="s" r="A61" s="4">
        <v>389</v>
      </c>
      <c t="s" r="B61" s="4">
        <v>295</v>
      </c>
      <c t="n" r="C61" s="6">
        <v>0</v>
      </c>
      <c t="n" r="D61" s="6">
        <v>0</v>
      </c>
    </row>
    <row spans="1:4" r="62">
      <c t="s" r="A62" s="4">
        <v>410</v>
      </c>
    </row>
    <row spans="1:4" r="63">
      <c t="s" r="A63" s="3">
        <v>388</v>
      </c>
    </row>
    <row spans="1:4" r="64">
      <c t="s" r="A64" s="4">
        <v>389</v>
      </c>
      <c t="s" r="B64" s="4">
        <v>295</v>
      </c>
      <c t="n" r="C64" s="6">
        <v>0</v>
      </c>
      <c t="n" r="D64" s="6">
        <v>0</v>
      </c>
    </row>
    <row spans="1:4" r="65">
      <c t="s" r="A65" s="4">
        <v>391</v>
      </c>
      <c t="n" r="C65" s="6">
        <v>0</v>
      </c>
      <c t="n" r="D65" s="6">
        <v>0</v>
      </c>
    </row>
    <row spans="1:4" r="66">
      <c t="s" r="A66" s="4">
        <v>411</v>
      </c>
    </row>
    <row spans="1:4" r="67">
      <c t="s" r="A67" s="3">
        <v>388</v>
      </c>
    </row>
    <row spans="1:4" r="68">
      <c t="s" r="A68" s="4">
        <v>389</v>
      </c>
      <c t="s" r="B68" s="4">
        <v>295</v>
      </c>
      <c t="n" r="D68" s="6">
        <v>0</v>
      </c>
    </row>
    <row spans="1:4" r="69">
      <c t="s" r="A69" s="4">
        <v>412</v>
      </c>
    </row>
    <row spans="1:4" r="70">
      <c t="s" r="A70" s="3">
        <v>388</v>
      </c>
    </row>
    <row spans="1:4" r="71">
      <c t="s" r="A71" s="4">
        <v>394</v>
      </c>
      <c t="n" r="C71" s="6">
        <v>0</v>
      </c>
      <c t="n" r="D71" s="6">
        <v>0</v>
      </c>
    </row>
    <row spans="1:4" r="72">
      <c t="s" r="A72" s="4">
        <v>413</v>
      </c>
    </row>
    <row spans="1:4" r="73">
      <c t="s" r="A73" s="3">
        <v>388</v>
      </c>
    </row>
    <row spans="1:4" r="74">
      <c t="s" r="A74" s="4">
        <v>394</v>
      </c>
      <c t="n" r="C74" s="6">
        <v>0</v>
      </c>
      <c t="n" r="D74" s="6">
        <v>0</v>
      </c>
    </row>
    <row spans="1:4" r="75">
      <c t="s" r="A75" s="4">
        <v>414</v>
      </c>
    </row>
    <row spans="1:4" r="76">
      <c t="s" r="A76" s="3">
        <v>388</v>
      </c>
    </row>
    <row spans="1:4" r="77">
      <c t="s" r="A77" s="4">
        <v>394</v>
      </c>
      <c t="n" r="C77" s="7">
        <v>0</v>
      </c>
      <c t="n" r="D77" s="7">
        <v>0</v>
      </c>
    </row>
    <row spans="1:4" r="78">
      <c t="n" r="A78"/>
    </row>
    <row spans="1:4" r="79">
      <c t="s" r="A79" s="4">
        <v>295</v>
      </c>
      <c t="s" r="B79" s="4">
        <v>415</v>
      </c>
    </row>
  </sheetData>
  <mergeCells count="3">
    <mergeCell ref="A1:B1"/>
    <mergeCell ref="A78:C78"/>
    <mergeCell ref="B79:C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25</v>
      </c>
      <c t="s" r="D1" s="2">
        <v>1</v>
      </c>
    </row>
    <row spans="1:5" r="2">
      <c t="s" r="B2" s="2">
        <v>2</v>
      </c>
      <c t="s" r="C2" s="2">
        <v>26</v>
      </c>
      <c t="s" r="D2" s="2">
        <v>2</v>
      </c>
      <c t="s" r="E2" s="2">
        <v>26</v>
      </c>
    </row>
    <row spans="1:5" r="3">
      <c t="s" r="A3" s="3">
        <v>54</v>
      </c>
    </row>
    <row spans="1:5" r="4">
      <c t="s" r="A4" s="4">
        <v>71</v>
      </c>
      <c t="n" r="B4" s="7">
        <v>21</v>
      </c>
      <c t="n" r="C4" s="7">
        <v>-20</v>
      </c>
      <c t="n" r="D4" s="7">
        <v>21</v>
      </c>
      <c t="n" r="E4" s="7">
        <v>-20</v>
      </c>
    </row>
    <row spans="1:5" r="5">
      <c t="s" r="A5" s="4">
        <v>72</v>
      </c>
      <c t="n" r="B5" s="6">
        <v>-91</v>
      </c>
      <c t="n" r="C5" s="6">
        <v>-535</v>
      </c>
      <c t="n" r="D5" s="6">
        <v>35</v>
      </c>
      <c t="n" r="E5" s="6">
        <v>-638</v>
      </c>
    </row>
    <row spans="1:5" r="6">
      <c t="s" r="A6" s="4">
        <v>73</v>
      </c>
      <c t="n" r="B6" s="6">
        <v>28</v>
      </c>
      <c t="n" r="C6" s="6">
        <v>-49</v>
      </c>
      <c t="n" r="D6" s="6">
        <v>15</v>
      </c>
      <c t="n" r="E6" s="6">
        <v>-30</v>
      </c>
    </row>
    <row spans="1:5" r="7">
      <c t="s" r="A7" s="4">
        <v>74</v>
      </c>
      <c t="n" r="B7" s="6">
        <v>-3</v>
      </c>
      <c t="n" r="C7" s="6">
        <v>2</v>
      </c>
      <c t="n" r="D7" s="6">
        <v>-3</v>
      </c>
      <c t="n" r="E7" s="6">
        <v>-3</v>
      </c>
    </row>
    <row spans="1:5" r="8">
      <c t="s" r="A8" s="4">
        <v>75</v>
      </c>
      <c t="n" r="B8" s="6">
        <v>240</v>
      </c>
      <c t="n" r="C8" s="6">
        <v>-237</v>
      </c>
      <c t="n" r="D8" s="6">
        <v>99</v>
      </c>
      <c t="n" r="E8" s="6">
        <v>-479</v>
      </c>
    </row>
    <row spans="1:5" r="9">
      <c t="s" r="A9" s="4">
        <v>76</v>
      </c>
      <c t="n" r="B9" s="6">
        <v>5</v>
      </c>
      <c t="n" r="C9" s="6">
        <v>6</v>
      </c>
      <c t="n" r="D9" s="6">
        <v>15</v>
      </c>
      <c t="n" r="E9" s="6">
        <v>15</v>
      </c>
    </row>
    <row spans="1:5" r="10">
      <c t="s" r="A10" s="4">
        <v>77</v>
      </c>
      <c t="n" r="B10" s="7">
        <v>-131</v>
      </c>
      <c t="n" r="C10" s="7">
        <v>-131</v>
      </c>
      <c t="n" r="D10" s="7">
        <v>-393</v>
      </c>
      <c t="n" r="E10" s="7">
        <v>-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79</v>
      </c>
    </row>
    <row spans="1:3" r="2">
      <c t="s" r="A2" s="3">
        <v>417</v>
      </c>
    </row>
    <row spans="1:3" r="3">
      <c t="s" r="A3" s="4">
        <v>418</v>
      </c>
      <c t="n" r="B3" s="7">
        <v>36692</v>
      </c>
      <c t="n" r="C3" s="7">
        <v>36792</v>
      </c>
    </row>
    <row spans="1:3" r="4">
      <c t="s" r="A4" s="4">
        <v>387</v>
      </c>
    </row>
    <row spans="1:3" r="5">
      <c t="s" r="A5" s="3">
        <v>417</v>
      </c>
    </row>
    <row spans="1:3" r="6">
      <c t="s" r="A6" s="4">
        <v>418</v>
      </c>
      <c t="n" r="B6" s="6">
        <v>7050</v>
      </c>
      <c t="n" r="C6" s="6">
        <v>7050</v>
      </c>
    </row>
    <row spans="1:3" r="7">
      <c t="s" r="A7" s="4">
        <v>390</v>
      </c>
    </row>
    <row spans="1:3" r="8">
      <c t="s" r="A8" s="3">
        <v>417</v>
      </c>
    </row>
    <row spans="1:3" r="9">
      <c t="s" r="A9" s="4">
        <v>418</v>
      </c>
      <c t="n" r="B9" s="6">
        <v>29642</v>
      </c>
      <c t="n" r="C9" s="6">
        <v>29642</v>
      </c>
    </row>
    <row spans="1:3" r="10">
      <c t="s" r="A10" s="4">
        <v>392</v>
      </c>
    </row>
    <row spans="1:3" r="11">
      <c t="s" r="A11" s="3">
        <v>417</v>
      </c>
    </row>
    <row spans="1:3" r="12">
      <c t="s" r="A12" s="4">
        <v>418</v>
      </c>
      <c t="n" r="B12" s="7">
        <v>0</v>
      </c>
      <c t="n" r="C12" s="7">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25</v>
      </c>
      <c t="s" r="D1" s="2">
        <v>1</v>
      </c>
    </row>
    <row spans="1:5" r="2">
      <c t="s" r="B2" s="2">
        <v>2</v>
      </c>
      <c t="s" r="C2" s="2">
        <v>26</v>
      </c>
      <c t="s" r="D2" s="2">
        <v>2</v>
      </c>
      <c t="s" r="E2" s="2">
        <v>26</v>
      </c>
    </row>
    <row spans="1:5" r="3">
      <c t="s" r="A3" s="4">
        <v>420</v>
      </c>
    </row>
    <row spans="1:5" r="4">
      <c t="s" r="A4" s="3">
        <v>421</v>
      </c>
    </row>
    <row spans="1:5" r="5">
      <c t="s" r="A5" s="4">
        <v>422</v>
      </c>
      <c t="n" r="B5" s="7">
        <v>-54</v>
      </c>
      <c t="n" r="C5" s="7">
        <v>54</v>
      </c>
      <c t="n" r="D5" s="7">
        <v>17</v>
      </c>
      <c t="n" r="E5" s="7">
        <v>65</v>
      </c>
    </row>
    <row spans="1:5" r="6">
      <c t="s" r="A6" s="4">
        <v>423</v>
      </c>
      <c t="n" r="B6" s="6">
        <v>54</v>
      </c>
      <c t="n" r="C6" s="6">
        <v>-54</v>
      </c>
      <c t="n" r="D6" s="6">
        <v>-17</v>
      </c>
      <c t="n" r="E6" s="6">
        <v>-65</v>
      </c>
    </row>
    <row spans="1:5" r="7">
      <c t="s" r="A7" s="4">
        <v>424</v>
      </c>
    </row>
    <row spans="1:5" r="8">
      <c t="s" r="A8" s="3">
        <v>421</v>
      </c>
    </row>
    <row spans="1:5" r="9">
      <c t="s" r="A9" s="4">
        <v>425</v>
      </c>
      <c t="n" r="B9" s="6">
        <v>686</v>
      </c>
      <c t="n" r="C9" s="6">
        <v>-678</v>
      </c>
      <c t="n" r="D9" s="6">
        <v>282</v>
      </c>
      <c t="n" r="E9" s="6">
        <v>-1008</v>
      </c>
    </row>
    <row spans="1:5" r="10">
      <c t="s" r="A10" s="4">
        <v>426</v>
      </c>
    </row>
    <row spans="1:5" r="11">
      <c t="s" r="A11" s="3">
        <v>421</v>
      </c>
    </row>
    <row spans="1:5" r="12">
      <c t="s" r="A12" s="4">
        <v>425</v>
      </c>
      <c t="n" r="B12" s="6">
        <v>0</v>
      </c>
      <c t="n" r="C12" s="6">
        <v>0</v>
      </c>
      <c t="n" r="D12" s="6">
        <v>0</v>
      </c>
      <c t="n" r="E12" s="6">
        <v>-361</v>
      </c>
    </row>
    <row spans="1:5" r="13">
      <c t="s" r="A13" s="4">
        <v>427</v>
      </c>
      <c t="n" r="B13" s="7">
        <v>-15</v>
      </c>
      <c t="n" r="C13" s="7">
        <v>-17</v>
      </c>
      <c t="n" r="D13" s="7">
        <v>-44</v>
      </c>
      <c t="n" r="E13" s="7">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 customWidth="1" max="8" min="8" width="14"/>
    <col customWidth="1" max="9" min="9" width="14"/>
  </cols>
  <sheetData>
    <row spans="1:9" r="1">
      <c t="s" r="A1" s="1">
        <v>428</v>
      </c>
      <c t="s" r="B1" s="2">
        <v>345</v>
      </c>
      <c t="s" r="F1" s="2">
        <v>25</v>
      </c>
    </row>
    <row spans="1:9" r="2">
      <c t="s" r="B2" s="2">
        <v>429</v>
      </c>
      <c t="s" r="C2" s="2">
        <v>430</v>
      </c>
      <c t="s" r="D2" s="2">
        <v>431</v>
      </c>
      <c t="s" r="E2" s="2">
        <v>432</v>
      </c>
      <c t="s" r="F2" s="2">
        <v>433</v>
      </c>
      <c t="s" r="G2" s="2">
        <v>2</v>
      </c>
      <c t="s" r="H2" s="2">
        <v>79</v>
      </c>
      <c t="s" r="I2" s="2">
        <v>434</v>
      </c>
    </row>
    <row spans="1:9" r="3">
      <c t="s" r="A3" s="3">
        <v>435</v>
      </c>
    </row>
    <row spans="1:9" r="4">
      <c t="s" r="A4" s="4">
        <v>436</v>
      </c>
      <c t="n" r="G4" s="7">
        <v>105271</v>
      </c>
      <c t="n" r="H4" s="7">
        <v>104568</v>
      </c>
    </row>
    <row spans="1:9" r="5">
      <c t="s" r="A5" s="4">
        <v>376</v>
      </c>
    </row>
    <row spans="1:9" r="6">
      <c t="s" r="A6" s="3">
        <v>435</v>
      </c>
    </row>
    <row spans="1:9" r="7">
      <c t="s" r="A7" s="4">
        <v>437</v>
      </c>
      <c t="s" r="B7" s="4">
        <v>438</v>
      </c>
    </row>
    <row spans="1:9" r="8">
      <c t="s" r="A8" s="4">
        <v>439</v>
      </c>
      <c t="n" r="B8" s="7">
        <v>47409</v>
      </c>
    </row>
    <row spans="1:9" r="9">
      <c t="s" r="A9" s="4">
        <v>440</v>
      </c>
      <c t="n" r="I9" s="7">
        <v>9320</v>
      </c>
    </row>
    <row spans="1:9" r="10">
      <c t="s" r="A10" s="4">
        <v>436</v>
      </c>
      <c t="n" r="I10" s="6">
        <v>34619</v>
      </c>
    </row>
    <row spans="1:9" r="11">
      <c t="s" r="A11" s="4">
        <v>441</v>
      </c>
    </row>
    <row spans="1:9" r="12">
      <c t="s" r="A12" s="3">
        <v>435</v>
      </c>
    </row>
    <row spans="1:9" r="13">
      <c t="s" r="A13" s="4">
        <v>439</v>
      </c>
      <c t="n" r="I13" s="7">
        <v>1371</v>
      </c>
    </row>
    <row spans="1:9" r="14">
      <c t="s" r="A14" s="4">
        <v>442</v>
      </c>
    </row>
    <row spans="1:9" r="15">
      <c t="s" r="A15" s="3">
        <v>435</v>
      </c>
    </row>
    <row spans="1:9" r="16">
      <c t="s" r="A16" s="4">
        <v>443</v>
      </c>
      <c t="s" r="D16" s="4">
        <v>444</v>
      </c>
    </row>
    <row spans="1:9" r="17">
      <c t="s" r="A17" s="4">
        <v>445</v>
      </c>
      <c t="n" r="D17" s="7">
        <v>18189</v>
      </c>
    </row>
    <row spans="1:9" r="18">
      <c t="s" r="A18" s="4">
        <v>446</v>
      </c>
      <c t="n" r="E18" s="7">
        <v>921</v>
      </c>
      <c t="n" r="F18" s="7">
        <v>17268</v>
      </c>
    </row>
    <row spans="1:9" r="19">
      <c t="s" r="A19" s="4">
        <v>447</v>
      </c>
    </row>
    <row spans="1:9" r="20">
      <c t="s" r="A20" s="3">
        <v>435</v>
      </c>
    </row>
    <row spans="1:9" r="21">
      <c t="s" r="A21" s="4">
        <v>437</v>
      </c>
      <c t="s" r="D21" s="4">
        <v>444</v>
      </c>
    </row>
    <row spans="1:9" r="22">
      <c t="s" r="A22" s="4">
        <v>448</v>
      </c>
      <c t="n" r="D22" s="7">
        <v>700</v>
      </c>
    </row>
    <row spans="1:9" r="23">
      <c t="s" r="A23" s="4">
        <v>449</v>
      </c>
      <c t="n" r="D23" s="6">
        <v>2500</v>
      </c>
    </row>
    <row spans="1:9" r="24">
      <c t="s" r="A24" s="4">
        <v>440</v>
      </c>
      <c t="n" r="D24" s="6">
        <v>658</v>
      </c>
    </row>
    <row spans="1:9" r="25">
      <c t="s" r="A25" s="4">
        <v>436</v>
      </c>
      <c t="n" r="D25" s="6">
        <v>956</v>
      </c>
    </row>
    <row spans="1:9" r="26">
      <c t="s" r="A26" s="4">
        <v>450</v>
      </c>
    </row>
    <row spans="1:9" r="27">
      <c t="s" r="A27" s="3">
        <v>435</v>
      </c>
    </row>
    <row spans="1:9" r="28">
      <c t="s" r="A28" s="4">
        <v>439</v>
      </c>
      <c t="n" r="D28" s="6">
        <v>378</v>
      </c>
    </row>
    <row spans="1:9" r="29">
      <c t="s" r="A29" s="4">
        <v>451</v>
      </c>
    </row>
    <row spans="1:9" r="30">
      <c t="s" r="A30" s="3">
        <v>435</v>
      </c>
    </row>
    <row spans="1:9" r="31">
      <c t="s" r="A31" s="4">
        <v>439</v>
      </c>
      <c t="n" r="D31" s="6">
        <v>735</v>
      </c>
    </row>
    <row spans="1:9" r="32">
      <c t="s" r="A32" s="4">
        <v>452</v>
      </c>
    </row>
    <row spans="1:9" r="33">
      <c t="s" r="A33" s="3">
        <v>435</v>
      </c>
    </row>
    <row spans="1:9" r="34">
      <c t="s" r="A34" s="4">
        <v>439</v>
      </c>
      <c t="n" r="D34" s="7">
        <v>26</v>
      </c>
    </row>
    <row spans="1:9" r="35">
      <c t="s" r="A35" s="4">
        <v>453</v>
      </c>
    </row>
    <row spans="1:9" r="36">
      <c t="s" r="A36" s="3">
        <v>435</v>
      </c>
    </row>
    <row spans="1:9" r="37">
      <c t="s" r="A37" s="4">
        <v>443</v>
      </c>
      <c t="s" r="C37" s="4">
        <v>454</v>
      </c>
    </row>
    <row spans="1:9" r="38">
      <c t="s" r="A38" s="4">
        <v>448</v>
      </c>
      <c t="n" r="C38" s="7">
        <v>427</v>
      </c>
    </row>
    <row spans="1:9" r="39">
      <c t="s" r="A39" s="4">
        <v>449</v>
      </c>
      <c t="n" r="C39" s="6">
        <v>1875</v>
      </c>
    </row>
    <row spans="1:9" r="40">
      <c t="s" r="A40" s="4">
        <v>440</v>
      </c>
      <c t="n" r="C40" s="6">
        <v>1167</v>
      </c>
    </row>
    <row spans="1:9" r="41">
      <c t="s" r="A41" s="4">
        <v>436</v>
      </c>
      <c t="n" r="C41" s="6">
        <v>193</v>
      </c>
    </row>
    <row spans="1:9" r="42">
      <c t="s" r="A42" s="4">
        <v>455</v>
      </c>
    </row>
    <row spans="1:9" r="43">
      <c t="s" r="A43" s="3">
        <v>435</v>
      </c>
    </row>
    <row spans="1:9" r="44">
      <c t="s" r="A44" s="4">
        <v>439</v>
      </c>
      <c t="n" r="C44" s="6">
        <v>128</v>
      </c>
    </row>
    <row spans="1:9" r="45">
      <c t="s" r="A45" s="4">
        <v>456</v>
      </c>
    </row>
    <row spans="1:9" r="46">
      <c t="s" r="A46" s="3">
        <v>435</v>
      </c>
    </row>
    <row spans="1:9" r="47">
      <c t="s" r="A47" s="4">
        <v>439</v>
      </c>
      <c t="n" r="C47" s="7">
        <v>376</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7</v>
      </c>
      <c t="s" r="B1" s="2">
        <v>2</v>
      </c>
      <c t="s" r="C1" s="2">
        <v>79</v>
      </c>
      <c t="s" r="D1" s="2">
        <v>429</v>
      </c>
      <c t="s" r="E1" s="2">
        <v>434</v>
      </c>
    </row>
    <row spans="1:5" r="2">
      <c t="s" r="A2" s="3">
        <v>458</v>
      </c>
    </row>
    <row spans="1:5" r="3">
      <c t="s" r="A3" s="4">
        <v>89</v>
      </c>
      <c t="n" r="B3" s="7">
        <v>105271</v>
      </c>
      <c t="n" r="C3" s="7">
        <v>104568</v>
      </c>
    </row>
    <row spans="1:5" r="4">
      <c t="s" r="A4" s="4">
        <v>376</v>
      </c>
    </row>
    <row spans="1:5" r="5">
      <c t="s" r="A5" s="3">
        <v>458</v>
      </c>
    </row>
    <row spans="1:5" r="6">
      <c t="s" r="A6" s="4">
        <v>459</v>
      </c>
      <c t="n" r="E6" s="7">
        <v>4797</v>
      </c>
    </row>
    <row spans="1:5" r="7">
      <c t="s" r="A7" s="4">
        <v>460</v>
      </c>
      <c t="n" r="E7" s="6">
        <v>2038</v>
      </c>
    </row>
    <row spans="1:5" r="8">
      <c t="s" r="A8" s="4">
        <v>461</v>
      </c>
      <c t="n" r="E8" s="6">
        <v>1534</v>
      </c>
    </row>
    <row spans="1:5" r="9">
      <c t="s" r="A9" s="4">
        <v>86</v>
      </c>
      <c t="n" r="E9" s="6">
        <v>9320</v>
      </c>
    </row>
    <row spans="1:5" r="10">
      <c t="s" r="A10" s="4">
        <v>462</v>
      </c>
      <c t="n" r="D10" s="7">
        <v>47409</v>
      </c>
    </row>
    <row spans="1:5" r="11">
      <c t="s" r="A11" s="4">
        <v>463</v>
      </c>
      <c t="n" r="E11" s="6">
        <v>2375</v>
      </c>
    </row>
    <row spans="1:5" r="12">
      <c t="s" r="A12" s="4">
        <v>89</v>
      </c>
      <c t="n" r="E12" s="6">
        <v>34619</v>
      </c>
    </row>
    <row spans="1:5" r="13">
      <c t="s" r="A13" s="4">
        <v>464</v>
      </c>
      <c t="n" r="E13" s="6">
        <v>90868</v>
      </c>
    </row>
    <row spans="1:5" r="14">
      <c t="s" r="A14" s="3">
        <v>465</v>
      </c>
    </row>
    <row spans="1:5" r="15">
      <c t="s" r="A15" s="4">
        <v>466</v>
      </c>
      <c t="n" r="E15" s="6">
        <v>5645</v>
      </c>
    </row>
    <row spans="1:5" r="16">
      <c t="s" r="A16" s="4">
        <v>467</v>
      </c>
      <c t="n" r="E16" s="6">
        <v>20585</v>
      </c>
    </row>
    <row spans="1:5" r="17">
      <c t="s" r="A17" s="4">
        <v>107</v>
      </c>
      <c t="n" r="E17" s="6">
        <v>16875</v>
      </c>
    </row>
    <row spans="1:5" r="18">
      <c t="s" r="A18" s="4">
        <v>468</v>
      </c>
      <c t="n" r="E18" s="6">
        <v>43105</v>
      </c>
    </row>
    <row spans="1:5" r="19">
      <c t="s" r="A19" s="4">
        <v>469</v>
      </c>
      <c t="n" r="E19" s="6">
        <v>47763</v>
      </c>
    </row>
    <row spans="1:5" r="20">
      <c t="s" r="A20" s="4">
        <v>115</v>
      </c>
      <c t="n" r="E20" s="6">
        <v>-354</v>
      </c>
    </row>
    <row spans="1:5" r="21">
      <c t="s" r="A21" s="4">
        <v>470</v>
      </c>
      <c t="n" r="E21" s="6">
        <v>47409</v>
      </c>
    </row>
    <row spans="1:5" r="22">
      <c t="s" r="A22" s="4">
        <v>471</v>
      </c>
    </row>
    <row spans="1:5" r="23">
      <c t="s" r="A23" s="3">
        <v>458</v>
      </c>
    </row>
    <row spans="1:5" r="24">
      <c t="s" r="A24" s="4">
        <v>472</v>
      </c>
      <c t="n" r="E24" s="6">
        <v>19508</v>
      </c>
    </row>
    <row spans="1:5" r="25">
      <c t="s" r="A25" s="4">
        <v>441</v>
      </c>
    </row>
    <row spans="1:5" r="26">
      <c t="s" r="A26" s="3">
        <v>458</v>
      </c>
    </row>
    <row spans="1:5" r="27">
      <c t="s" r="A27" s="4">
        <v>472</v>
      </c>
      <c t="n" r="E27" s="6">
        <v>2915</v>
      </c>
    </row>
    <row spans="1:5" r="28">
      <c t="s" r="A28" s="4">
        <v>473</v>
      </c>
    </row>
    <row spans="1:5" r="29">
      <c t="s" r="A29" s="3">
        <v>458</v>
      </c>
    </row>
    <row spans="1:5" r="30">
      <c t="s" r="A30" s="4">
        <v>472</v>
      </c>
      <c t="n" r="E30" s="6">
        <v>445</v>
      </c>
    </row>
    <row spans="1:5" r="31">
      <c t="s" r="A31" s="4">
        <v>474</v>
      </c>
    </row>
    <row spans="1:5" r="32">
      <c t="s" r="A32" s="3">
        <v>458</v>
      </c>
    </row>
    <row spans="1:5" r="33">
      <c t="s" r="A33" s="4">
        <v>462</v>
      </c>
      <c t="n" r="E33" s="6">
        <v>11946</v>
      </c>
    </row>
    <row spans="1:5" r="34">
      <c t="s" r="A34" s="4">
        <v>441</v>
      </c>
    </row>
    <row spans="1:5" r="35">
      <c t="s" r="A35" s="3">
        <v>458</v>
      </c>
    </row>
    <row spans="1:5" r="36">
      <c t="s" r="A36" s="4">
        <v>462</v>
      </c>
      <c t="n" r="E36" s="7">
        <v>1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6"/>
    <col customWidth="1" max="5" min="5" width="15"/>
    <col customWidth="1" max="6" min="6" width="16"/>
    <col customWidth="1" max="7" min="7" width="16"/>
  </cols>
  <sheetData>
    <row spans="1:7" r="1">
      <c t="s" r="A1" s="1">
        <v>475</v>
      </c>
      <c t="s" r="B1" s="2">
        <v>25</v>
      </c>
      <c t="s" r="D1" s="2">
        <v>1</v>
      </c>
      <c t="s" r="F1" s="2">
        <v>263</v>
      </c>
      <c t="s" r="G1" s="2">
        <v>476</v>
      </c>
    </row>
    <row spans="1:7" r="2">
      <c t="s" r="B2" s="2">
        <v>2</v>
      </c>
      <c t="s" r="C2" s="2">
        <v>26</v>
      </c>
      <c t="s" r="D2" s="2">
        <v>2</v>
      </c>
      <c t="s" r="E2" s="2">
        <v>26</v>
      </c>
      <c t="s" r="F2" s="2">
        <v>79</v>
      </c>
      <c t="s" r="G2" s="2">
        <v>2</v>
      </c>
    </row>
    <row spans="1:7" r="3">
      <c t="s" r="A3" s="3">
        <v>477</v>
      </c>
    </row>
    <row spans="1:7" r="4">
      <c t="s" r="A4" s="4">
        <v>478</v>
      </c>
      <c t="n" r="B4" s="7">
        <v>13291000000</v>
      </c>
      <c t="n" r="D4" s="7">
        <v>13291000000</v>
      </c>
      <c t="n" r="F4" s="7">
        <v>13267000000</v>
      </c>
      <c t="n" r="G4" s="7">
        <v>13291000000</v>
      </c>
    </row>
    <row spans="1:7" r="5">
      <c t="s" r="A5" s="4">
        <v>479</v>
      </c>
      <c t="n" r="D5" s="6">
        <v>534000000</v>
      </c>
      <c t="n" r="F5" s="6">
        <v>536000000</v>
      </c>
    </row>
    <row spans="1:7" r="6">
      <c t="s" r="A6" s="4">
        <v>480</v>
      </c>
    </row>
    <row spans="1:7" r="7">
      <c t="s" r="A7" s="3">
        <v>477</v>
      </c>
    </row>
    <row spans="1:7" r="8">
      <c t="s" r="A8" s="4">
        <v>94</v>
      </c>
      <c t="n" r="B8" s="6">
        <v>3022000000</v>
      </c>
      <c t="n" r="D8" s="6">
        <v>3022000000</v>
      </c>
      <c t="n" r="F8" s="6">
        <v>2961000000</v>
      </c>
      <c t="n" r="G8" s="6">
        <v>3022000000</v>
      </c>
    </row>
    <row spans="1:7" r="9">
      <c t="s" r="A9" s="4">
        <v>478</v>
      </c>
      <c t="n" r="B9" s="6">
        <v>1561000000</v>
      </c>
      <c t="n" r="D9" s="7">
        <v>1561000000</v>
      </c>
      <c t="n" r="F9" s="6">
        <v>1772000000</v>
      </c>
      <c t="n" r="G9" s="6">
        <v>1561000000</v>
      </c>
    </row>
    <row spans="1:7" r="10">
      <c t="s" r="A10" s="4">
        <v>481</v>
      </c>
    </row>
    <row spans="1:7" r="11">
      <c t="s" r="A11" s="3">
        <v>477</v>
      </c>
    </row>
    <row spans="1:7" r="12">
      <c t="s" r="A12" s="4">
        <v>482</v>
      </c>
      <c t="s" r="D12" s="4">
        <v>483</v>
      </c>
    </row>
    <row spans="1:7" r="13">
      <c t="s" r="A13" s="4">
        <v>94</v>
      </c>
      <c t="n" r="B13" s="6">
        <v>5015000000</v>
      </c>
      <c t="n" r="D13" s="7">
        <v>5015000000</v>
      </c>
      <c t="n" r="F13" s="6">
        <v>5719000000</v>
      </c>
      <c t="n" r="G13" s="6">
        <v>5015000000</v>
      </c>
    </row>
    <row spans="1:7" r="14">
      <c t="s" r="A14" s="4">
        <v>484</v>
      </c>
    </row>
    <row spans="1:7" r="15">
      <c t="s" r="A15" s="3">
        <v>477</v>
      </c>
    </row>
    <row spans="1:7" r="16">
      <c t="s" r="A16" s="4">
        <v>485</v>
      </c>
      <c t="n" r="B16" s="6">
        <v>3053000000</v>
      </c>
      <c t="n" r="D16" s="6">
        <v>3053000000</v>
      </c>
      <c t="n" r="F16" s="7">
        <v>3239000000</v>
      </c>
      <c t="n" r="G16" s="6">
        <v>3053000000</v>
      </c>
    </row>
    <row spans="1:7" r="17">
      <c t="s" r="A17" s="4">
        <v>486</v>
      </c>
    </row>
    <row spans="1:7" r="18">
      <c t="s" r="A18" s="3">
        <v>477</v>
      </c>
    </row>
    <row spans="1:7" r="19">
      <c t="s" r="A19" s="4">
        <v>479</v>
      </c>
      <c t="n" r="B19" s="7">
        <v>891000000</v>
      </c>
      <c t="n" r="C19" s="7">
        <v>980000000</v>
      </c>
      <c t="n" r="D19" s="7">
        <v>3538000000</v>
      </c>
      <c t="n" r="E19" s="7">
        <v>3553000000</v>
      </c>
      <c t="n" r="G19" s="7">
        <v>3496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 customWidth="1" max="7" min="7" width="16"/>
    <col customWidth="1" max="8" min="8" width="16"/>
  </cols>
  <sheetData>
    <row spans="1:8" r="1">
      <c t="s" r="A1" s="1">
        <v>487</v>
      </c>
      <c t="s" r="C1" s="2">
        <v>25</v>
      </c>
      <c t="s" r="E1" s="2">
        <v>1</v>
      </c>
      <c t="s" r="G1" s="2">
        <v>263</v>
      </c>
      <c t="s" r="H1" s="2">
        <v>476</v>
      </c>
    </row>
    <row spans="1:8" r="2">
      <c t="s" r="C2" s="2">
        <v>2</v>
      </c>
      <c t="s" r="D2" s="2">
        <v>26</v>
      </c>
      <c t="s" r="E2" s="2">
        <v>2</v>
      </c>
      <c t="s" r="F2" s="2">
        <v>26</v>
      </c>
      <c t="s" r="G2" s="2">
        <v>79</v>
      </c>
      <c t="s" r="H2" s="2">
        <v>2</v>
      </c>
    </row>
    <row spans="1:8" r="3">
      <c t="s" r="A3" s="3">
        <v>477</v>
      </c>
    </row>
    <row spans="1:8" r="4">
      <c t="s" r="A4" s="4">
        <v>488</v>
      </c>
      <c t="n" r="E4" s="7">
        <v>534</v>
      </c>
      <c t="n" r="G4" s="7">
        <v>536</v>
      </c>
    </row>
    <row spans="1:8" r="5">
      <c t="s" r="A5" s="4">
        <v>481</v>
      </c>
    </row>
    <row spans="1:8" r="6">
      <c t="s" r="A6" s="3">
        <v>477</v>
      </c>
    </row>
    <row spans="1:8" r="7">
      <c t="s" r="A7" s="4">
        <v>489</v>
      </c>
      <c t="n" r="C7" s="7">
        <v>1485</v>
      </c>
      <c t="n" r="D7" s="7">
        <v>1601</v>
      </c>
      <c t="n" r="E7" s="6">
        <v>5812</v>
      </c>
      <c t="n" r="F7" s="7">
        <v>5964</v>
      </c>
    </row>
    <row spans="1:8" r="8">
      <c t="s" r="A8" s="4">
        <v>490</v>
      </c>
    </row>
    <row spans="1:8" r="9">
      <c t="s" r="A9" s="3">
        <v>477</v>
      </c>
    </row>
    <row spans="1:8" r="10">
      <c t="s" r="A10" s="4">
        <v>489</v>
      </c>
      <c t="s" r="B10" s="4">
        <v>295</v>
      </c>
      <c t="n" r="C10" s="6">
        <v>1336</v>
      </c>
      <c t="n" r="D10" s="6">
        <v>1431</v>
      </c>
      <c t="n" r="E10" s="6">
        <v>5263</v>
      </c>
      <c t="n" r="F10" s="6">
        <v>5367</v>
      </c>
    </row>
    <row spans="1:8" r="11">
      <c t="s" r="A11" s="4">
        <v>488</v>
      </c>
      <c t="n" r="C11" s="6">
        <v>891</v>
      </c>
      <c t="n" r="D11" s="6">
        <v>980</v>
      </c>
      <c t="n" r="E11" s="6">
        <v>3538</v>
      </c>
      <c t="n" r="F11" s="6">
        <v>3553</v>
      </c>
      <c t="n" r="H11" s="7">
        <v>3496</v>
      </c>
    </row>
    <row spans="1:8" r="12">
      <c t="s" r="A12" s="4">
        <v>491</v>
      </c>
      <c t="n" r="C12" s="7">
        <v>463</v>
      </c>
      <c t="n" r="D12" s="7">
        <v>456</v>
      </c>
      <c t="n" r="E12" s="7">
        <v>1745</v>
      </c>
      <c t="n" r="F12" s="7">
        <v>1819</v>
      </c>
    </row>
    <row spans="1:8" r="13">
      <c t="n" r="A13"/>
    </row>
    <row spans="1:8" r="14">
      <c t="s" r="A14" s="4">
        <v>295</v>
      </c>
      <c t="s" r="B14" s="4">
        <v>492</v>
      </c>
    </row>
  </sheetData>
  <mergeCells count="5">
    <mergeCell ref="A1:B2"/>
    <mergeCell ref="C1:D1"/>
    <mergeCell ref="E1:F1"/>
    <mergeCell ref="A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93</v>
      </c>
      <c t="s" r="C1" s="2">
        <v>25</v>
      </c>
      <c t="s" r="E1" s="2">
        <v>1</v>
      </c>
    </row>
    <row spans="1:6" r="2">
      <c t="s" r="C2" s="2">
        <v>2</v>
      </c>
      <c t="s" r="D2" s="2">
        <v>26</v>
      </c>
      <c t="s" r="E2" s="2">
        <v>2</v>
      </c>
      <c t="s" r="F2" s="2">
        <v>26</v>
      </c>
    </row>
    <row spans="1:6" r="3">
      <c t="s" r="A3" s="3">
        <v>477</v>
      </c>
    </row>
    <row spans="1:6" r="4">
      <c t="s" r="A4" s="4">
        <v>494</v>
      </c>
      <c t="n" r="C4" s="7">
        <v>749</v>
      </c>
      <c t="n" r="D4" s="7">
        <v>412</v>
      </c>
      <c t="n" r="E4" s="7">
        <v>1281</v>
      </c>
      <c t="n" r="F4" s="7">
        <v>412</v>
      </c>
    </row>
    <row spans="1:6" r="5">
      <c t="s" r="A5" s="4">
        <v>495</v>
      </c>
      <c t="n" r="C5" s="6">
        <v>722</v>
      </c>
      <c t="n" r="D5" s="6">
        <v>314</v>
      </c>
      <c t="n" r="E5" s="6">
        <v>1261</v>
      </c>
      <c t="n" r="F5" s="6">
        <v>314</v>
      </c>
    </row>
    <row spans="1:6" r="6">
      <c t="s" r="A6" s="4">
        <v>496</v>
      </c>
      <c t="s" r="B6" s="4">
        <v>295</v>
      </c>
      <c t="n" r="C6" s="7">
        <v>27</v>
      </c>
      <c t="n" r="D6" s="7">
        <v>98</v>
      </c>
      <c t="n" r="E6" s="7">
        <v>20</v>
      </c>
      <c t="n" r="F6" s="7">
        <v>98</v>
      </c>
    </row>
    <row spans="1:6" r="7">
      <c t="n" r="A7"/>
    </row>
    <row spans="1:6" r="8">
      <c t="s" r="A8" s="4">
        <v>295</v>
      </c>
      <c t="s" r="B8" s="4">
        <v>497</v>
      </c>
    </row>
  </sheetData>
  <mergeCells count="5">
    <mergeCell ref="A1:B2"/>
    <mergeCell ref="C1:D1"/>
    <mergeCell ref="E1:F1"/>
    <mergeCell ref="A7:E7"/>
    <mergeCell ref="B8:E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s>
  <sheetData>
    <row spans="1:4" r="1">
      <c t="s" r="A1" s="1">
        <v>498</v>
      </c>
      <c t="s" r="B1" s="2">
        <v>345</v>
      </c>
      <c t="s" r="C1" s="2">
        <v>1</v>
      </c>
    </row>
    <row spans="1:4" r="2">
      <c t="s" r="B2" s="2">
        <v>499</v>
      </c>
      <c t="s" r="C2" s="2">
        <v>2</v>
      </c>
      <c t="s" r="D2" s="2">
        <v>26</v>
      </c>
    </row>
    <row spans="1:4" r="3">
      <c t="s" r="A3" s="3">
        <v>500</v>
      </c>
    </row>
    <row spans="1:4" r="4">
      <c t="s" r="A4" s="4">
        <v>501</v>
      </c>
      <c t="n" r="C4" s="7">
        <v>2922</v>
      </c>
      <c t="n" r="D4" s="7">
        <v>30694</v>
      </c>
    </row>
    <row spans="1:4" r="5">
      <c t="s" r="A5" s="4">
        <v>502</v>
      </c>
    </row>
    <row spans="1:4" r="6">
      <c t="s" r="A6" s="3">
        <v>500</v>
      </c>
    </row>
    <row spans="1:4" r="7">
      <c t="s" r="A7" s="4">
        <v>503</v>
      </c>
      <c t="s" r="B7" s="4">
        <v>504</v>
      </c>
    </row>
    <row spans="1:4" r="8">
      <c t="s" r="A8" s="4">
        <v>505</v>
      </c>
      <c t="s" r="B8" s="4">
        <v>506</v>
      </c>
    </row>
    <row spans="1:4" r="9">
      <c t="s" r="A9" s="4">
        <v>507</v>
      </c>
      <c t="n" r="B9" s="9">
        <v>107.5</v>
      </c>
    </row>
    <row spans="1:4" r="10">
      <c t="s" r="A10" s="4">
        <v>501</v>
      </c>
      <c t="n" r="B10" s="7">
        <v>85400</v>
      </c>
    </row>
    <row spans="1:4" r="11">
      <c t="s" r="A11" s="4">
        <v>508</v>
      </c>
      <c t="n" r="B11" s="6">
        <v>108700</v>
      </c>
    </row>
    <row spans="1:4" r="12">
      <c t="s" r="A12" s="4">
        <v>509</v>
      </c>
      <c t="n" r="B12" s="6">
        <v>500</v>
      </c>
    </row>
    <row spans="1:4" r="13">
      <c t="s" r="A13" s="4">
        <v>510</v>
      </c>
    </row>
    <row spans="1:4" r="14">
      <c t="s" r="A14" s="3">
        <v>500</v>
      </c>
    </row>
    <row spans="1:4" r="15">
      <c t="s" r="A15" s="4">
        <v>511</v>
      </c>
      <c t="n" r="B15" s="7">
        <v>40000</v>
      </c>
    </row>
    <row spans="1:4" r="16">
      <c t="s" r="A16" s="4">
        <v>512</v>
      </c>
      <c t="s" r="B16" s="4">
        <v>513</v>
      </c>
    </row>
    <row spans="1:4" r="17">
      <c t="s" r="A17" s="4">
        <v>514</v>
      </c>
    </row>
    <row spans="1:4" r="18">
      <c t="s" r="A18" s="3">
        <v>500</v>
      </c>
    </row>
    <row spans="1:4" r="19">
      <c t="s" r="A19" s="4">
        <v>515</v>
      </c>
      <c t="s" r="B19" s="4">
        <v>516</v>
      </c>
    </row>
    <row spans="1:4" r="20">
      <c t="s" r="A20" s="4">
        <v>517</v>
      </c>
    </row>
    <row spans="1:4" r="21">
      <c t="s" r="A21" s="3">
        <v>500</v>
      </c>
    </row>
    <row spans="1:4" r="22">
      <c t="s" r="A22" s="4">
        <v>515</v>
      </c>
      <c t="s" r="B22" s="4">
        <v>518</v>
      </c>
    </row>
    <row spans="1:4" r="23">
      <c t="s" r="A23" s="4">
        <v>519</v>
      </c>
    </row>
    <row spans="1:4" r="24">
      <c t="s" r="A24" s="3">
        <v>500</v>
      </c>
    </row>
    <row spans="1:4" r="25">
      <c t="s" r="A25" s="4">
        <v>520</v>
      </c>
      <c t="s" r="B25" s="4">
        <v>521</v>
      </c>
    </row>
    <row spans="1:4" r="26">
      <c t="s" r="A26" s="4">
        <v>522</v>
      </c>
      <c t="n" r="B26" s="8">
        <v>53.75</v>
      </c>
    </row>
    <row spans="1:4" r="27">
      <c t="s" r="A27" s="4">
        <v>523</v>
      </c>
    </row>
    <row spans="1:4" r="28">
      <c t="s" r="A28" s="3">
        <v>500</v>
      </c>
    </row>
    <row spans="1:4" r="29">
      <c t="s" r="A29" s="4">
        <v>520</v>
      </c>
      <c t="s" r="B29" s="4">
        <v>521</v>
      </c>
    </row>
    <row spans="1:4" r="30">
      <c t="s" r="A30" s="4">
        <v>524</v>
      </c>
    </row>
    <row spans="1:4" r="31">
      <c t="s" r="A31" s="3">
        <v>500</v>
      </c>
    </row>
    <row spans="1:4" r="32">
      <c t="s" r="A32" s="4">
        <v>522</v>
      </c>
      <c t="n" r="B32" s="10">
        <v>37.411</v>
      </c>
    </row>
    <row spans="1:4" r="33">
      <c t="s" r="A33" s="4">
        <v>525</v>
      </c>
      <c t="s" r="B33" s="4">
        <v>526</v>
      </c>
    </row>
    <row spans="1:4" r="34">
      <c t="s" r="A34" s="4">
        <v>527</v>
      </c>
    </row>
    <row spans="1:4" r="35">
      <c t="s" r="A35" s="3">
        <v>500</v>
      </c>
    </row>
    <row spans="1:4" r="36">
      <c t="s" r="A36" s="4">
        <v>522</v>
      </c>
      <c t="n" r="B36" s="10">
        <v>41.349</v>
      </c>
    </row>
    <row spans="1:4" r="37">
      <c t="s" r="A37" s="4">
        <v>525</v>
      </c>
      <c t="s" r="B37" s="4">
        <v>526</v>
      </c>
    </row>
    <row spans="1:4" r="38">
      <c t="s" r="A38" s="4">
        <v>528</v>
      </c>
    </row>
    <row spans="1:4" r="39">
      <c t="s" r="A39" s="3">
        <v>500</v>
      </c>
    </row>
    <row spans="1:4" r="40">
      <c t="s" r="A40" s="4">
        <v>522</v>
      </c>
      <c t="n" r="B40" s="10">
        <v>41.349</v>
      </c>
    </row>
    <row spans="1:4" r="41">
      <c t="s" r="A41" s="4">
        <v>525</v>
      </c>
      <c t="s" r="B41" s="4">
        <v>529</v>
      </c>
    </row>
    <row spans="1:4" r="42">
      <c t="s" r="A42" s="4">
        <v>530</v>
      </c>
    </row>
    <row spans="1:4" r="43">
      <c t="s" r="A43" s="3">
        <v>500</v>
      </c>
    </row>
    <row spans="1:4" r="44">
      <c t="s" r="A44" s="4">
        <v>522</v>
      </c>
      <c t="n" r="B44" s="10">
        <v>37.411</v>
      </c>
    </row>
    <row spans="1:4" r="45">
      <c t="s" r="A45" s="4">
        <v>525</v>
      </c>
      <c t="s" r="B45" s="4">
        <v>53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80"/>
  </cols>
  <sheetData>
    <row spans="1:2" r="1">
      <c t="s" r="A1" s="1">
        <v>532</v>
      </c>
      <c t="s" r="B1" s="2">
        <v>345</v>
      </c>
    </row>
    <row spans="1:2" r="2">
      <c t="s" r="B2" s="2">
        <v>533</v>
      </c>
    </row>
    <row spans="1:2" r="3">
      <c t="s" r="A3" s="3">
        <v>534</v>
      </c>
    </row>
    <row spans="1:2" r="4">
      <c t="s" r="A4" s="4">
        <v>535</v>
      </c>
      <c t="s" r="B4" s="4">
        <v>504</v>
      </c>
    </row>
    <row spans="1:2" r="5">
      <c t="s" r="A5" s="4">
        <v>536</v>
      </c>
      <c t="n" r="B5" s="7">
        <v>0</v>
      </c>
    </row>
    <row spans="1:2" r="6">
      <c t="s" r="A6" s="4">
        <v>537</v>
      </c>
      <c t="s" r="B6" s="4">
        <v>538</v>
      </c>
    </row>
    <row spans="1:2" r="7">
      <c t="s" r="A7" s="4">
        <v>539</v>
      </c>
      <c t="s" r="B7" s="4">
        <v>540</v>
      </c>
    </row>
    <row spans="1:2" r="8">
      <c t="s" r="A8" s="4">
        <v>541</v>
      </c>
      <c t="s" r="B8" s="4">
        <v>542</v>
      </c>
    </row>
    <row spans="1:2" r="9">
      <c t="s" r="A9" s="4">
        <v>543</v>
      </c>
      <c t="s" r="B9" s="4">
        <v>544</v>
      </c>
    </row>
    <row spans="1:2" r="10">
      <c t="s" r="A10" s="4">
        <v>545</v>
      </c>
    </row>
    <row spans="1:2" r="11">
      <c t="s" r="A11" s="3">
        <v>534</v>
      </c>
    </row>
    <row spans="1:2" r="12">
      <c t="s" r="A12" s="4">
        <v>539</v>
      </c>
      <c t="s" r="B12" s="4">
        <v>546</v>
      </c>
    </row>
    <row spans="1:2" r="13">
      <c t="s" r="A13" s="4">
        <v>547</v>
      </c>
    </row>
    <row spans="1:2" r="14">
      <c t="s" r="A14" s="3">
        <v>534</v>
      </c>
    </row>
    <row spans="1:2" r="15">
      <c t="s" r="A15" s="4">
        <v>548</v>
      </c>
      <c t="s" r="B15" s="4">
        <v>549</v>
      </c>
    </row>
    <row spans="1:2" r="16">
      <c t="s" r="A16" s="4">
        <v>550</v>
      </c>
      <c t="s" r="B16" s="4">
        <v>551</v>
      </c>
    </row>
    <row spans="1:2" r="17">
      <c t="s" r="A17" s="4">
        <v>552</v>
      </c>
    </row>
    <row spans="1:2" r="18">
      <c t="s" r="A18" s="3">
        <v>534</v>
      </c>
    </row>
    <row spans="1:2" r="19">
      <c t="s" r="A19" s="4">
        <v>548</v>
      </c>
      <c t="s" r="B19" s="4">
        <v>549</v>
      </c>
    </row>
    <row spans="1:2" r="20">
      <c t="s" r="A20" s="4">
        <v>550</v>
      </c>
      <c t="s" r="B20" s="4">
        <v>553</v>
      </c>
    </row>
    <row spans="1:2" r="21">
      <c t="s" r="A21" s="4">
        <v>554</v>
      </c>
    </row>
    <row spans="1:2" r="22">
      <c t="s" r="A22" s="3">
        <v>534</v>
      </c>
    </row>
    <row spans="1:2" r="23">
      <c t="s" r="A23" s="4">
        <v>548</v>
      </c>
      <c t="s" r="B23" s="4">
        <v>555</v>
      </c>
    </row>
    <row spans="1:2" r="24">
      <c t="s" r="A24" s="4">
        <v>550</v>
      </c>
      <c t="s" r="B24" s="4">
        <v>556</v>
      </c>
    </row>
    <row spans="1:2" r="25">
      <c t="s" r="A25" s="4">
        <v>557</v>
      </c>
    </row>
    <row spans="1:2" r="26">
      <c t="s" r="A26" s="3">
        <v>534</v>
      </c>
    </row>
    <row spans="1:2" r="27">
      <c t="s" r="A27" s="4">
        <v>548</v>
      </c>
      <c t="s" r="B27" s="4">
        <v>558</v>
      </c>
    </row>
    <row spans="1:2" r="28">
      <c t="s" r="A28" s="4">
        <v>550</v>
      </c>
      <c t="s" r="B28" s="4">
        <v>555</v>
      </c>
    </row>
    <row spans="1:2" r="29">
      <c t="s" r="A29" s="4">
        <v>559</v>
      </c>
    </row>
    <row spans="1:2" r="30">
      <c t="s" r="A30" s="3">
        <v>534</v>
      </c>
    </row>
    <row spans="1:2" r="31">
      <c t="s" r="A31" s="4">
        <v>548</v>
      </c>
      <c t="s" r="B31" s="4">
        <v>560</v>
      </c>
    </row>
    <row spans="1:2" r="32">
      <c t="s" r="A32" s="4">
        <v>550</v>
      </c>
      <c t="s" r="B32" s="4">
        <v>561</v>
      </c>
    </row>
    <row spans="1:2" r="33">
      <c t="s" r="A33" s="4">
        <v>562</v>
      </c>
    </row>
    <row spans="1:2" r="34">
      <c t="s" r="A34" s="3">
        <v>534</v>
      </c>
    </row>
    <row spans="1:2" r="35">
      <c t="s" r="A35" s="4">
        <v>548</v>
      </c>
      <c t="s" r="B35" s="4">
        <v>563</v>
      </c>
    </row>
    <row spans="1:2" r="36">
      <c t="s" r="A36" s="4">
        <v>564</v>
      </c>
    </row>
    <row spans="1:2" r="37">
      <c t="s" r="A37" s="3">
        <v>534</v>
      </c>
    </row>
    <row spans="1:2" r="38">
      <c t="s" r="A38" s="4">
        <v>548</v>
      </c>
      <c t="s" r="B38" s="4">
        <v>563</v>
      </c>
    </row>
    <row spans="1:2" r="39">
      <c t="s" r="A39" s="4">
        <v>565</v>
      </c>
    </row>
    <row spans="1:2" r="40">
      <c t="s" r="A40" s="3">
        <v>534</v>
      </c>
    </row>
    <row spans="1:2" r="41">
      <c t="s" r="A41" s="4">
        <v>548</v>
      </c>
      <c t="s" r="B41" s="4">
        <v>563</v>
      </c>
    </row>
    <row spans="1:2" r="42">
      <c t="s" r="A42" s="4">
        <v>566</v>
      </c>
    </row>
    <row spans="1:2" r="43">
      <c t="s" r="A43" s="3">
        <v>534</v>
      </c>
    </row>
    <row spans="1:2" r="44">
      <c t="s" r="A44" s="4">
        <v>548</v>
      </c>
      <c t="s" r="B44" s="4">
        <v>563</v>
      </c>
    </row>
    <row spans="1:2" r="45">
      <c t="s" r="A45" s="4">
        <v>567</v>
      </c>
    </row>
    <row spans="1:2" r="46">
      <c t="s" r="A46" s="3">
        <v>534</v>
      </c>
    </row>
    <row spans="1:2" r="47">
      <c t="s" r="A47" s="4">
        <v>548</v>
      </c>
      <c t="s" r="B47" s="4">
        <v>563</v>
      </c>
    </row>
    <row spans="1:2" r="48">
      <c t="s" r="A48" s="4">
        <v>568</v>
      </c>
    </row>
    <row spans="1:2" r="49">
      <c t="s" r="A49" s="3">
        <v>534</v>
      </c>
    </row>
    <row spans="1:2" r="50">
      <c t="s" r="A50" s="4">
        <v>548</v>
      </c>
      <c t="s" r="B50" s="4">
        <v>569</v>
      </c>
    </row>
    <row spans="1:2" r="51">
      <c t="s" r="A51" s="4">
        <v>550</v>
      </c>
      <c t="s" r="B51" s="4">
        <v>551</v>
      </c>
    </row>
    <row spans="1:2" r="52">
      <c t="s" r="A52" s="4">
        <v>570</v>
      </c>
    </row>
    <row spans="1:2" r="53">
      <c t="s" r="A53" s="3">
        <v>534</v>
      </c>
    </row>
    <row spans="1:2" r="54">
      <c t="s" r="A54" s="4">
        <v>548</v>
      </c>
      <c t="s" r="B54" s="4">
        <v>571</v>
      </c>
    </row>
    <row spans="1:2" r="55">
      <c t="s" r="A55" s="4">
        <v>550</v>
      </c>
      <c t="s" r="B55" s="4">
        <v>553</v>
      </c>
    </row>
    <row spans="1:2" r="56">
      <c t="s" r="A56" s="4">
        <v>572</v>
      </c>
    </row>
    <row spans="1:2" r="57">
      <c t="s" r="A57" s="3">
        <v>534</v>
      </c>
    </row>
    <row spans="1:2" r="58">
      <c t="s" r="A58" s="4">
        <v>548</v>
      </c>
      <c t="s" r="B58" s="4">
        <v>573</v>
      </c>
    </row>
    <row spans="1:2" r="59">
      <c t="s" r="A59" s="4">
        <v>550</v>
      </c>
      <c t="s" r="B59" s="4">
        <v>556</v>
      </c>
    </row>
    <row spans="1:2" r="60">
      <c t="s" r="A60" s="4">
        <v>574</v>
      </c>
    </row>
    <row spans="1:2" r="61">
      <c t="s" r="A61" s="3">
        <v>534</v>
      </c>
    </row>
    <row spans="1:2" r="62">
      <c t="s" r="A62" s="4">
        <v>548</v>
      </c>
      <c t="s" r="B62" s="4">
        <v>575</v>
      </c>
    </row>
    <row spans="1:2" r="63">
      <c t="s" r="A63" s="4">
        <v>550</v>
      </c>
      <c t="s" r="B63" s="4">
        <v>555</v>
      </c>
    </row>
    <row spans="1:2" r="64">
      <c t="s" r="A64" s="4">
        <v>576</v>
      </c>
    </row>
    <row spans="1:2" r="65">
      <c t="s" r="A65" s="3">
        <v>534</v>
      </c>
    </row>
    <row spans="1:2" r="66">
      <c t="s" r="A66" s="4">
        <v>548</v>
      </c>
      <c t="s" r="B66" s="4">
        <v>577</v>
      </c>
    </row>
    <row spans="1:2" r="67">
      <c t="s" r="A67" s="4">
        <v>550</v>
      </c>
      <c t="s" r="B67" s="4">
        <v>561</v>
      </c>
    </row>
    <row spans="1:2" r="68">
      <c t="s" r="A68" s="4">
        <v>578</v>
      </c>
    </row>
    <row spans="1:2" r="69">
      <c t="s" r="A69" s="3">
        <v>534</v>
      </c>
    </row>
    <row spans="1:2" r="70">
      <c t="s" r="A70" s="4">
        <v>548</v>
      </c>
      <c t="s" r="B70" s="4">
        <v>563</v>
      </c>
    </row>
    <row spans="1:2" r="71">
      <c t="s" r="A71" s="4">
        <v>579</v>
      </c>
    </row>
    <row spans="1:2" r="72">
      <c t="s" r="A72" s="3">
        <v>534</v>
      </c>
    </row>
    <row spans="1:2" r="73">
      <c t="s" r="A73" s="4">
        <v>548</v>
      </c>
      <c t="s" r="B73" s="4">
        <v>563</v>
      </c>
    </row>
    <row spans="1:2" r="74">
      <c t="s" r="A74" s="4">
        <v>580</v>
      </c>
    </row>
    <row spans="1:2" r="75">
      <c t="s" r="A75" s="3">
        <v>534</v>
      </c>
    </row>
    <row spans="1:2" r="76">
      <c t="s" r="A76" s="4">
        <v>548</v>
      </c>
      <c t="s" r="B76" s="4">
        <v>563</v>
      </c>
    </row>
    <row spans="1:2" r="77">
      <c t="s" r="A77" s="4">
        <v>581</v>
      </c>
    </row>
    <row spans="1:2" r="78">
      <c t="s" r="A78" s="3">
        <v>534</v>
      </c>
    </row>
    <row spans="1:2" r="79">
      <c t="s" r="A79" s="4">
        <v>548</v>
      </c>
      <c t="s" r="B79" s="4">
        <v>563</v>
      </c>
    </row>
    <row spans="1:2" r="80">
      <c t="s" r="A80" s="4">
        <v>582</v>
      </c>
    </row>
    <row spans="1:2" r="81">
      <c t="s" r="A81" s="3">
        <v>534</v>
      </c>
    </row>
    <row spans="1:2" r="82">
      <c t="s" r="A82" s="4">
        <v>548</v>
      </c>
      <c t="s" r="B82" s="4">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79</v>
      </c>
    </row>
    <row spans="1:3" r="2">
      <c t="s" r="A2" s="3">
        <v>80</v>
      </c>
    </row>
    <row spans="1:3" r="3">
      <c t="s" r="A3" s="4">
        <v>81</v>
      </c>
      <c t="n" r="B3" s="7">
        <v>5895</v>
      </c>
      <c t="n" r="C3" s="7">
        <v>5121</v>
      </c>
    </row>
    <row spans="1:3" r="4">
      <c t="s" r="A4" s="4">
        <v>82</v>
      </c>
      <c t="n" r="B4" s="6">
        <v>16855</v>
      </c>
      <c t="n" r="C4" s="6">
        <v>16532</v>
      </c>
    </row>
    <row spans="1:3" r="5">
      <c t="s" r="A5" s="4">
        <v>83</v>
      </c>
      <c t="n" r="B5" s="6">
        <v>1333</v>
      </c>
      <c t="n" r="C5" s="6">
        <v>1072</v>
      </c>
    </row>
    <row spans="1:3" r="6">
      <c t="s" r="A6" s="4">
        <v>84</v>
      </c>
      <c t="n" r="B6" s="6">
        <v>13291</v>
      </c>
      <c t="n" r="C6" s="6">
        <v>13267</v>
      </c>
    </row>
    <row spans="1:3" r="7">
      <c t="s" r="A7" s="4">
        <v>85</v>
      </c>
      <c t="n" r="B7" s="6">
        <v>37374</v>
      </c>
      <c t="n" r="C7" s="6">
        <v>35992</v>
      </c>
    </row>
    <row spans="1:3" r="8">
      <c t="s" r="A8" s="4">
        <v>86</v>
      </c>
      <c t="n" r="B8" s="6">
        <v>316261</v>
      </c>
      <c t="n" r="C8" s="6">
        <v>306227</v>
      </c>
    </row>
    <row spans="1:3" r="9">
      <c t="s" r="A9" s="4">
        <v>87</v>
      </c>
      <c t="n" r="B9" s="6">
        <v>-192339</v>
      </c>
      <c t="n" r="C9" s="6">
        <v>-181777</v>
      </c>
    </row>
    <row spans="1:3" r="10">
      <c t="s" r="A10" s="4">
        <v>88</v>
      </c>
      <c t="n" r="B10" s="6">
        <v>123922</v>
      </c>
      <c t="n" r="C10" s="6">
        <v>124450</v>
      </c>
    </row>
    <row spans="1:3" r="11">
      <c t="s" r="A11" s="4">
        <v>89</v>
      </c>
      <c t="n" r="B11" s="6">
        <v>105271</v>
      </c>
      <c t="n" r="C11" s="6">
        <v>104568</v>
      </c>
    </row>
    <row spans="1:3" r="12">
      <c t="s" r="A12" s="4">
        <v>90</v>
      </c>
      <c t="n" r="B12" s="6">
        <v>94241</v>
      </c>
      <c t="n" r="C12" s="6">
        <v>93093</v>
      </c>
    </row>
    <row spans="1:3" r="13">
      <c t="s" r="A13" s="4">
        <v>91</v>
      </c>
      <c t="n" r="B13" s="6">
        <v>15227</v>
      </c>
      <c t="n" r="C13" s="6">
        <v>18208</v>
      </c>
    </row>
    <row spans="1:3" r="14">
      <c t="s" r="A14" s="4">
        <v>92</v>
      </c>
      <c t="n" r="B14" s="6">
        <v>8734</v>
      </c>
      <c t="n" r="C14" s="6">
        <v>9409</v>
      </c>
    </row>
    <row spans="1:3" r="15">
      <c t="s" r="A15" s="4">
        <v>93</v>
      </c>
      <c t="n" r="B15" s="6">
        <v>1679</v>
      </c>
      <c t="n" r="C15" s="6">
        <v>1606</v>
      </c>
    </row>
    <row spans="1:3" r="16">
      <c t="s" r="A16" s="4">
        <v>94</v>
      </c>
      <c t="n" r="B16" s="6">
        <v>16527</v>
      </c>
      <c t="n" r="C16" s="6">
        <v>15346</v>
      </c>
    </row>
    <row spans="1:3" r="17">
      <c t="s" r="A17" s="4">
        <v>95</v>
      </c>
      <c t="n" r="B17" s="6">
        <v>402975</v>
      </c>
      <c t="n" r="C17" s="6">
        <v>402672</v>
      </c>
    </row>
    <row spans="1:3" r="18">
      <c t="s" r="A18" s="3">
        <v>96</v>
      </c>
    </row>
    <row spans="1:3" r="19">
      <c t="s" r="A19" s="4">
        <v>97</v>
      </c>
      <c t="n" r="B19" s="6">
        <v>7982</v>
      </c>
      <c t="n" r="C19" s="6">
        <v>7636</v>
      </c>
    </row>
    <row spans="1:3" r="20">
      <c t="s" r="A20" s="4">
        <v>98</v>
      </c>
      <c t="n" r="B20" s="6">
        <v>28849</v>
      </c>
      <c t="n" r="C20" s="6">
        <v>30372</v>
      </c>
    </row>
    <row spans="1:3" r="21">
      <c t="s" r="A21" s="4">
        <v>99</v>
      </c>
      <c t="n" r="B21" s="6">
        <v>4637</v>
      </c>
      <c t="n" r="C21" s="6">
        <v>4682</v>
      </c>
    </row>
    <row spans="1:3" r="22">
      <c t="s" r="A22" s="4">
        <v>100</v>
      </c>
      <c t="n" r="B22" s="6">
        <v>2686</v>
      </c>
      <c t="n" r="C22" s="6">
        <v>2176</v>
      </c>
    </row>
    <row spans="1:3" r="23">
      <c t="s" r="A23" s="4">
        <v>101</v>
      </c>
      <c t="n" r="B23" s="6">
        <v>2948</v>
      </c>
      <c t="n" r="C23" s="6">
        <v>2950</v>
      </c>
    </row>
    <row spans="1:3" r="24">
      <c t="s" r="A24" s="4">
        <v>102</v>
      </c>
      <c t="n" r="B24" s="6">
        <v>47102</v>
      </c>
      <c t="n" r="C24" s="6">
        <v>47816</v>
      </c>
    </row>
    <row spans="1:3" r="25">
      <c t="s" r="A25" s="4">
        <v>103</v>
      </c>
      <c t="n" r="B25" s="6">
        <v>117239</v>
      </c>
      <c t="n" r="C25" s="6">
        <v>118515</v>
      </c>
    </row>
    <row spans="1:3" r="26">
      <c t="s" r="A26" s="3">
        <v>104</v>
      </c>
    </row>
    <row spans="1:3" r="27">
      <c t="s" r="A27" s="4">
        <v>105</v>
      </c>
      <c t="n" r="B27" s="6">
        <v>59649</v>
      </c>
      <c t="n" r="C27" s="6">
        <v>56181</v>
      </c>
    </row>
    <row spans="1:3" r="28">
      <c t="s" r="A28" s="4">
        <v>106</v>
      </c>
      <c t="n" r="B28" s="6">
        <v>33483</v>
      </c>
      <c t="n" r="C28" s="6">
        <v>34262</v>
      </c>
    </row>
    <row spans="1:3" r="29">
      <c t="s" r="A29" s="4">
        <v>107</v>
      </c>
      <c t="n" r="B29" s="6">
        <v>20899</v>
      </c>
      <c t="n" r="C29" s="6">
        <v>22258</v>
      </c>
    </row>
    <row spans="1:3" r="30">
      <c t="s" r="A30" s="4">
        <v>108</v>
      </c>
      <c t="n" r="B30" s="6">
        <v>114031</v>
      </c>
      <c t="n" r="C30" s="6">
        <v>112701</v>
      </c>
    </row>
    <row spans="1:3" r="31">
      <c t="s" r="A31" s="3">
        <v>109</v>
      </c>
    </row>
    <row spans="1:3" r="32">
      <c t="s" r="A32" s="4">
        <v>110</v>
      </c>
      <c t="n" r="B32" s="6">
        <v>6495</v>
      </c>
      <c t="n" r="C32" s="6">
        <v>6495</v>
      </c>
    </row>
    <row spans="1:3" r="33">
      <c t="s" r="A33" s="4">
        <v>111</v>
      </c>
      <c t="n" r="B33" s="6">
        <v>89536</v>
      </c>
      <c t="n" r="C33" s="6">
        <v>89763</v>
      </c>
    </row>
    <row spans="1:3" r="34">
      <c t="s" r="A34" s="4">
        <v>112</v>
      </c>
      <c t="n" r="B34" s="6">
        <v>35319</v>
      </c>
      <c t="n" r="C34" s="6">
        <v>33671</v>
      </c>
    </row>
    <row spans="1:3" r="35">
      <c t="s" r="A35" s="4">
        <v>113</v>
      </c>
      <c t="n" r="B35" s="6">
        <v>-12589</v>
      </c>
      <c t="n" r="C35" s="6">
        <v>-12592</v>
      </c>
    </row>
    <row spans="1:3" r="36">
      <c t="s" r="A36" s="4">
        <v>114</v>
      </c>
      <c t="n" r="B36" s="6">
        <v>4850</v>
      </c>
      <c t="n" r="C36" s="6">
        <v>5334</v>
      </c>
    </row>
    <row spans="1:3" r="37">
      <c t="s" r="A37" s="4">
        <v>115</v>
      </c>
      <c t="n" r="B37" s="6">
        <v>992</v>
      </c>
      <c t="n" r="C37" s="6">
        <v>969</v>
      </c>
    </row>
    <row spans="1:3" r="38">
      <c t="s" r="A38" s="4">
        <v>116</v>
      </c>
      <c t="n" r="B38" s="6">
        <v>124603</v>
      </c>
      <c t="n" r="C38" s="6">
        <v>123640</v>
      </c>
    </row>
    <row spans="1:3" r="39">
      <c t="s" r="A39" s="4">
        <v>117</v>
      </c>
      <c t="n" r="B39" s="7">
        <v>402975</v>
      </c>
      <c t="n" r="C39" s="7">
        <v>402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8</v>
      </c>
      <c t="s" r="B1" s="2">
        <v>2</v>
      </c>
      <c t="s" r="C1" s="2">
        <v>79</v>
      </c>
    </row>
    <row spans="1:3" r="2">
      <c t="s" r="A2" s="3">
        <v>119</v>
      </c>
    </row>
    <row spans="1:3" r="3">
      <c t="s" r="A3" s="4">
        <v>120</v>
      </c>
      <c t="n" r="B3" s="7">
        <v>650</v>
      </c>
      <c t="n" r="C3" s="7">
        <v>704</v>
      </c>
    </row>
    <row spans="1:3" r="4">
      <c t="s" r="A4" s="4">
        <v>121</v>
      </c>
      <c t="n" r="B4" s="7">
        <v>1</v>
      </c>
      <c t="n" r="C4" s="7">
        <v>1</v>
      </c>
    </row>
    <row spans="1:3" r="5">
      <c t="s" r="A5" s="4">
        <v>122</v>
      </c>
      <c t="n" r="B5" s="6">
        <v>14000000000</v>
      </c>
      <c t="n" r="C5" s="6">
        <v>14000000000</v>
      </c>
    </row>
    <row spans="1:3" r="6">
      <c t="s" r="A6" s="4">
        <v>123</v>
      </c>
      <c t="n" r="B6" s="6">
        <v>6495231088</v>
      </c>
      <c t="n" r="C6" s="6">
        <v>6495231088</v>
      </c>
    </row>
    <row spans="1:3" r="7">
      <c t="s" r="A7" s="4">
        <v>124</v>
      </c>
      <c t="n" r="B7" s="6">
        <v>354467711</v>
      </c>
      <c t="n" r="C7" s="6">
        <v>3502912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26</v>
      </c>
    </row>
    <row spans="1:3" r="3">
      <c t="s" r="A3" s="3">
        <v>126</v>
      </c>
    </row>
    <row spans="1:3" r="4">
      <c t="s" r="A4" s="4">
        <v>55</v>
      </c>
      <c t="n" r="B4" s="7">
        <v>10818</v>
      </c>
      <c t="n" r="C4" s="7">
        <v>9601</v>
      </c>
    </row>
    <row spans="1:3" r="5">
      <c t="s" r="A5" s="3">
        <v>127</v>
      </c>
    </row>
    <row spans="1:3" r="6">
      <c t="s" r="A6" s="4">
        <v>35</v>
      </c>
      <c t="n" r="B6" s="6">
        <v>19718</v>
      </c>
      <c t="n" r="C6" s="6">
        <v>15539</v>
      </c>
    </row>
    <row spans="1:3" r="7">
      <c t="s" r="A7" s="4">
        <v>128</v>
      </c>
      <c t="n" r="B7" s="6">
        <v>-22</v>
      </c>
      <c t="n" r="C7" s="6">
        <v>-36</v>
      </c>
    </row>
    <row spans="1:3" r="8">
      <c t="s" r="A8" s="4">
        <v>129</v>
      </c>
      <c t="n" r="B8" s="6">
        <v>1036</v>
      </c>
      <c t="n" r="C8" s="6">
        <v>895</v>
      </c>
    </row>
    <row spans="1:3" r="9">
      <c t="s" r="A9" s="4">
        <v>130</v>
      </c>
      <c t="n" r="B9" s="6">
        <v>3011</v>
      </c>
      <c t="n" r="C9" s="6">
        <v>1539</v>
      </c>
    </row>
    <row spans="1:3" r="10">
      <c t="s" r="A10" s="4">
        <v>131</v>
      </c>
      <c t="n" r="B10" s="6">
        <v>-88</v>
      </c>
      <c t="n" r="C10" s="6">
        <v>-46</v>
      </c>
    </row>
    <row spans="1:3" r="11">
      <c t="s" r="A11" s="3">
        <v>132</v>
      </c>
    </row>
    <row spans="1:3" r="12">
      <c t="s" r="A12" s="4">
        <v>133</v>
      </c>
      <c t="n" r="B12" s="6">
        <v>-1108</v>
      </c>
      <c t="n" r="C12" s="6">
        <v>737</v>
      </c>
    </row>
    <row spans="1:3" r="13">
      <c t="s" r="A13" s="4">
        <v>84</v>
      </c>
      <c t="n" r="B13" s="6">
        <v>1805</v>
      </c>
      <c t="n" r="C13" s="6">
        <v>546</v>
      </c>
    </row>
    <row spans="1:3" r="14">
      <c t="s" r="A14" s="4">
        <v>98</v>
      </c>
      <c t="n" r="B14" s="6">
        <v>-1173</v>
      </c>
      <c t="n" r="C14" s="6">
        <v>1332</v>
      </c>
    </row>
    <row spans="1:3" r="15">
      <c t="s" r="A15" s="4">
        <v>134</v>
      </c>
      <c t="n" r="B15" s="6">
        <v>207</v>
      </c>
      <c t="n" r="C15" s="6">
        <v>-1682</v>
      </c>
    </row>
    <row spans="1:3" r="16">
      <c t="s" r="A16" s="4">
        <v>135</v>
      </c>
      <c t="n" r="B16" s="6">
        <v>-1883</v>
      </c>
      <c t="n" r="C16" s="6">
        <v>-884</v>
      </c>
    </row>
    <row spans="1:3" r="17">
      <c t="s" r="A17" s="4">
        <v>136</v>
      </c>
      <c t="n" r="B17" s="6">
        <v>-770</v>
      </c>
      <c t="n" r="C17" s="6">
        <v>-595</v>
      </c>
    </row>
    <row spans="1:3" r="18">
      <c t="s" r="A18" s="4">
        <v>137</v>
      </c>
      <c t="n" r="B18" s="6">
        <v>-2349</v>
      </c>
      <c t="n" r="C18" s="6">
        <v>-251</v>
      </c>
    </row>
    <row spans="1:3" r="19">
      <c t="s" r="A19" s="4">
        <v>138</v>
      </c>
      <c t="n" r="B19" s="6">
        <v>18384</v>
      </c>
      <c t="n" r="C19" s="6">
        <v>17094</v>
      </c>
    </row>
    <row spans="1:3" r="20">
      <c t="s" r="A20" s="4">
        <v>139</v>
      </c>
      <c t="n" r="B20" s="6">
        <v>29202</v>
      </c>
      <c t="n" r="C20" s="6">
        <v>26695</v>
      </c>
    </row>
    <row spans="1:3" r="21">
      <c t="s" r="A21" s="3">
        <v>140</v>
      </c>
    </row>
    <row spans="1:3" r="22">
      <c t="s" r="A22" s="4">
        <v>141</v>
      </c>
      <c t="n" r="B22" s="6">
        <v>-15283</v>
      </c>
      <c t="n" r="C22" s="6">
        <v>-13356</v>
      </c>
    </row>
    <row spans="1:3" r="23">
      <c t="s" r="A23" s="4">
        <v>142</v>
      </c>
      <c t="n" r="B23" s="6">
        <v>-669</v>
      </c>
      <c t="n" r="C23" s="6">
        <v>-566</v>
      </c>
    </row>
    <row spans="1:3" r="24">
      <c t="s" r="A24" s="4">
        <v>143</v>
      </c>
      <c t="n" r="B24" s="6">
        <v>-2922</v>
      </c>
      <c t="n" r="C24" s="6">
        <v>-30694</v>
      </c>
    </row>
    <row spans="1:3" r="25">
      <c t="s" r="A25" s="4">
        <v>144</v>
      </c>
      <c t="n" r="B25" s="6">
        <v>184</v>
      </c>
      <c t="n" r="C25" s="6">
        <v>79</v>
      </c>
    </row>
    <row spans="1:3" r="26">
      <c t="s" r="A26" s="4">
        <v>145</v>
      </c>
      <c t="n" r="B26" s="6">
        <v>501</v>
      </c>
      <c t="n" r="C26" s="6">
        <v>1490</v>
      </c>
    </row>
    <row spans="1:3" r="27">
      <c t="s" r="A27" s="4">
        <v>146</v>
      </c>
      <c t="n" r="B27" s="6">
        <v>-18189</v>
      </c>
      <c t="n" r="C27" s="6">
        <v>-43047</v>
      </c>
    </row>
    <row spans="1:3" r="28">
      <c t="s" r="A28" s="3">
        <v>147</v>
      </c>
    </row>
    <row spans="1:3" r="29">
      <c t="s" r="A29" s="4">
        <v>148</v>
      </c>
      <c t="n" r="B29" s="6">
        <v>0</v>
      </c>
      <c t="n" r="C29" s="6">
        <v>-1</v>
      </c>
    </row>
    <row spans="1:3" r="30">
      <c t="s" r="A30" s="4">
        <v>149</v>
      </c>
      <c t="n" r="B30" s="6">
        <v>10140</v>
      </c>
      <c t="n" r="C30" s="6">
        <v>33967</v>
      </c>
    </row>
    <row spans="1:3" r="31">
      <c t="s" r="A31" s="4">
        <v>150</v>
      </c>
      <c t="n" r="B31" s="6">
        <v>-10688</v>
      </c>
      <c t="n" r="C31" s="6">
        <v>-9962</v>
      </c>
    </row>
    <row spans="1:3" r="32">
      <c t="s" r="A32" s="4">
        <v>151</v>
      </c>
      <c t="n" r="B32" s="6">
        <v>-444</v>
      </c>
      <c t="n" r="C32" s="6">
        <v>0</v>
      </c>
    </row>
    <row spans="1:3" r="33">
      <c t="s" r="A33" s="4">
        <v>152</v>
      </c>
      <c t="n" r="B33" s="6">
        <v>137</v>
      </c>
      <c t="n" r="C33" s="6">
        <v>133</v>
      </c>
    </row>
    <row spans="1:3" r="34">
      <c t="s" r="A34" s="4">
        <v>153</v>
      </c>
      <c t="n" r="B34" s="6">
        <v>-8850</v>
      </c>
      <c t="n" r="C34" s="6">
        <v>-7311</v>
      </c>
    </row>
    <row spans="1:3" r="35">
      <c t="s" r="A35" s="4">
        <v>154</v>
      </c>
      <c t="n" r="B35" s="6">
        <v>-534</v>
      </c>
      <c t="n" r="C35" s="6">
        <v>-2875</v>
      </c>
    </row>
    <row spans="1:3" r="36">
      <c t="s" r="A36" s="4">
        <v>155</v>
      </c>
      <c t="n" r="B36" s="6">
        <v>-10239</v>
      </c>
      <c t="n" r="C36" s="6">
        <v>13951</v>
      </c>
    </row>
    <row spans="1:3" r="37">
      <c t="s" r="A37" s="4">
        <v>156</v>
      </c>
      <c t="n" r="B37" s="6">
        <v>774</v>
      </c>
      <c t="n" r="C37" s="6">
        <v>-2401</v>
      </c>
    </row>
    <row spans="1:3" r="38">
      <c t="s" r="A38" s="4">
        <v>157</v>
      </c>
      <c t="n" r="B38" s="6">
        <v>5121</v>
      </c>
      <c t="n" r="C38" s="6">
        <v>8603</v>
      </c>
    </row>
    <row spans="1:3" r="39">
      <c t="s" r="A39" s="4">
        <v>158</v>
      </c>
      <c t="n" r="B39" s="6">
        <v>5895</v>
      </c>
      <c t="n" r="C39" s="6">
        <v>6202</v>
      </c>
    </row>
    <row spans="1:3" r="40">
      <c t="s" r="A40" s="3">
        <v>159</v>
      </c>
    </row>
    <row spans="1:3" r="41">
      <c t="s" r="A41" s="4">
        <v>160</v>
      </c>
      <c t="n" r="B41" s="6">
        <v>4430</v>
      </c>
      <c t="n" r="C41" s="6">
        <v>3462</v>
      </c>
    </row>
    <row spans="1:3" r="42">
      <c t="s" r="A42" s="4">
        <v>161</v>
      </c>
      <c t="n" r="B42" s="7">
        <v>3166</v>
      </c>
      <c t="n" r="C42" s="7">
        <v>8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spans="1:8" r="1">
      <c t="s" r="A1" s="1">
        <v>162</v>
      </c>
      <c t="s" r="B1" s="2">
        <v>163</v>
      </c>
      <c t="s" r="C1" s="2">
        <v>164</v>
      </c>
      <c t="s" r="D1" s="2">
        <v>165</v>
      </c>
      <c t="s" r="E1" s="2">
        <v>166</v>
      </c>
      <c t="s" r="F1" s="2">
        <v>167</v>
      </c>
      <c t="s" r="G1" s="2">
        <v>168</v>
      </c>
      <c t="s" r="H1" s="2">
        <v>169</v>
      </c>
    </row>
    <row spans="1:8" r="2">
      <c t="s" r="A2" s="4">
        <v>170</v>
      </c>
      <c t="n" r="B2" s="7">
        <v>123640</v>
      </c>
      <c t="n" r="C2" s="7">
        <v>6495</v>
      </c>
      <c t="n" r="D2" s="7">
        <v>89763</v>
      </c>
      <c t="n" r="E2" s="7">
        <v>33671</v>
      </c>
      <c t="n" r="F2" s="7">
        <v>-12592</v>
      </c>
      <c t="n" r="G2" s="7">
        <v>5334</v>
      </c>
      <c t="n" r="H2" s="7">
        <v>969</v>
      </c>
    </row>
    <row spans="1:8" r="3">
      <c t="s" r="A3" s="4">
        <v>171</v>
      </c>
      <c t="n" r="C3" s="6">
        <v>6495</v>
      </c>
      <c t="n" r="F3" s="6">
        <v>-350</v>
      </c>
    </row>
    <row spans="1:8" r="4">
      <c t="s" r="A4" s="4">
        <v>172</v>
      </c>
      <c t="n" r="C4" s="7">
        <v>0</v>
      </c>
    </row>
    <row spans="1:8" r="5">
      <c t="s" r="A5" s="4">
        <v>173</v>
      </c>
      <c t="n" r="C5" s="6">
        <v>0</v>
      </c>
    </row>
    <row spans="1:8" r="6">
      <c t="s" r="A6" s="4">
        <v>174</v>
      </c>
      <c t="n" r="F6" s="7">
        <v>-566</v>
      </c>
    </row>
    <row spans="1:8" r="7">
      <c t="s" r="A7" s="4">
        <v>175</v>
      </c>
      <c t="n" r="F7" s="6">
        <v>-14</v>
      </c>
    </row>
    <row spans="1:8" r="8">
      <c t="s" r="A8" s="4">
        <v>152</v>
      </c>
      <c t="n" r="D8" s="6">
        <v>-43</v>
      </c>
      <c t="n" r="F8" s="7">
        <v>569</v>
      </c>
    </row>
    <row spans="1:8" r="9">
      <c t="s" r="A9" s="4">
        <v>176</v>
      </c>
      <c t="n" r="F9" s="6">
        <v>10</v>
      </c>
    </row>
    <row spans="1:8" r="10">
      <c t="s" r="A10" s="4">
        <v>177</v>
      </c>
      <c t="n" r="D10" s="6">
        <v>-207</v>
      </c>
    </row>
    <row spans="1:8" r="11">
      <c t="s" r="A11" s="4">
        <v>178</v>
      </c>
      <c t="n" r="D11" s="6">
        <v>23</v>
      </c>
    </row>
    <row spans="1:8" r="12">
      <c t="s" r="A12" s="4">
        <v>179</v>
      </c>
      <c t="n" r="B12" s="6">
        <v>10539</v>
      </c>
      <c t="n" r="E12" s="6">
        <v>10539</v>
      </c>
    </row>
    <row spans="1:8" r="13">
      <c t="s" r="A13" s="4">
        <v>180</v>
      </c>
      <c t="n" r="E13" s="6">
        <v>-8891</v>
      </c>
    </row>
    <row spans="1:8" r="14">
      <c t="s" r="A14" s="4">
        <v>181</v>
      </c>
      <c t="n" r="B14" s="6">
        <v>-484</v>
      </c>
      <c t="n" r="G14" s="6">
        <v>-484</v>
      </c>
    </row>
    <row spans="1:8" r="15">
      <c t="s" r="A15" s="4">
        <v>182</v>
      </c>
      <c t="n" r="B15" s="6">
        <v>279</v>
      </c>
      <c t="n" r="H15" s="6">
        <v>279</v>
      </c>
    </row>
    <row spans="1:8" r="16">
      <c t="s" r="A16" s="4">
        <v>183</v>
      </c>
      <c t="n" r="H16" s="6">
        <v>-252</v>
      </c>
    </row>
    <row spans="1:8" r="17">
      <c t="s" r="A17" s="4">
        <v>184</v>
      </c>
      <c t="n" r="H17" s="6">
        <v>-25</v>
      </c>
    </row>
    <row spans="1:8" r="18">
      <c t="s" r="A18" s="4">
        <v>185</v>
      </c>
      <c t="n" r="B18" s="6">
        <v>21</v>
      </c>
      <c t="n" r="H18" s="6">
        <v>21</v>
      </c>
    </row>
    <row spans="1:8" r="19">
      <c t="s" r="A19" s="4">
        <v>186</v>
      </c>
      <c t="n" r="B19" s="7">
        <v>124603</v>
      </c>
      <c t="n" r="C19" s="7">
        <v>6495</v>
      </c>
      <c t="n" r="D19" s="7">
        <v>89536</v>
      </c>
      <c t="n" r="E19" s="7">
        <v>35319</v>
      </c>
      <c t="n" r="F19" s="7">
        <v>-12589</v>
      </c>
      <c t="n" r="G19" s="7">
        <v>4850</v>
      </c>
      <c t="n" r="H19" s="7">
        <v>992</v>
      </c>
    </row>
    <row spans="1:8" r="20">
      <c t="s" r="A20" s="4">
        <v>187</v>
      </c>
      <c t="n" r="C20" s="6">
        <v>6495</v>
      </c>
      <c t="n" r="F20" s="6">
        <v>-3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8</v>
      </c>
      <c t="s" r="B1" s="2">
        <v>25</v>
      </c>
      <c t="s" r="D1" s="2">
        <v>1</v>
      </c>
    </row>
    <row spans="1:5" r="2">
      <c t="s" r="B2" s="2">
        <v>2</v>
      </c>
      <c t="s" r="C2" s="2">
        <v>26</v>
      </c>
      <c t="s" r="D2" s="2">
        <v>2</v>
      </c>
      <c t="s" r="E2" s="2">
        <v>26</v>
      </c>
    </row>
    <row spans="1:5" r="3">
      <c t="s" r="A3" s="3">
        <v>189</v>
      </c>
    </row>
    <row spans="1:5" r="4">
      <c t="s" r="A4" s="4">
        <v>190</v>
      </c>
      <c t="n" r="B4" s="8">
        <v>0.54</v>
      </c>
      <c t="n" r="C4" s="9">
        <v>0.5</v>
      </c>
      <c t="n" r="D4" s="9">
        <v>1.7</v>
      </c>
      <c t="n" r="E4" s="8">
        <v>1.71</v>
      </c>
    </row>
    <row spans="1:5" r="5">
      <c t="s" r="A5" s="4">
        <v>191</v>
      </c>
      <c t="n" r="B5" s="8">
        <v>0.48</v>
      </c>
      <c t="n" r="C5" s="8">
        <v>0.47</v>
      </c>
      <c t="n" r="D5" s="8">
        <v>1.44</v>
      </c>
      <c t="n" r="E5" s="8">
        <v>1.4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Preparation Of Interim Financia</vt:lpstr>
      <vt:lpstr>Earnings Per Share</vt:lpstr>
      <vt:lpstr>Accumulated Other Comprehensive</vt:lpstr>
      <vt:lpstr>Segment Information</vt:lpstr>
      <vt:lpstr>Pension And Postretirement Bene</vt:lpstr>
      <vt:lpstr>Fair Value Measurements And Dis</vt:lpstr>
      <vt:lpstr>Acquisitions, Dispositions And </vt:lpstr>
      <vt:lpstr>Sale of Equipment Installment R</vt:lpstr>
      <vt:lpstr>Subsequent Events</vt:lpstr>
      <vt:lpstr>Preparation Of Interim Financ19</vt:lpstr>
      <vt:lpstr>Fair Value Measurements And D20</vt:lpstr>
      <vt:lpstr>Earnings Per Share (Tables)</vt:lpstr>
      <vt:lpstr>Accumulated Other Comprehensi22</vt:lpstr>
      <vt:lpstr>Segment Information (Tables)</vt:lpstr>
      <vt:lpstr>Pension And Postretirement Be24</vt:lpstr>
      <vt:lpstr>Fair Value Measurements And D25</vt:lpstr>
      <vt:lpstr>Acquisitions, Dispositions An26</vt:lpstr>
      <vt:lpstr>Sale of Equipment Installment27</vt:lpstr>
      <vt:lpstr>Preparation Of Interim Financ28</vt:lpstr>
      <vt:lpstr>Earnings Per Share (Details)</vt:lpstr>
      <vt:lpstr>Accumulated Other Comprehensi30</vt:lpstr>
      <vt:lpstr>Accumulated Other Comprehensi31</vt:lpstr>
      <vt:lpstr>Segment Information (Summary Of</vt:lpstr>
      <vt:lpstr>Segment Information (Summary 33</vt:lpstr>
      <vt:lpstr>Segment Information (Reconcilia</vt:lpstr>
      <vt:lpstr>Pension And Postretirement Be35</vt:lpstr>
      <vt:lpstr>Pension And Postretirement Be36</vt:lpstr>
      <vt:lpstr>Fair Value Measurements And D37</vt:lpstr>
      <vt:lpstr>Fair Value Measurements And D38</vt:lpstr>
      <vt:lpstr>Fair Value Measurements And D39</vt:lpstr>
      <vt:lpstr>Fair Value Measurements And D40</vt:lpstr>
      <vt:lpstr>Fair Value Measurements And D41</vt:lpstr>
      <vt:lpstr>Acquisitions, Dispositions An42</vt:lpstr>
      <vt:lpstr>Acquisitions, Dispositions An43</vt:lpstr>
      <vt:lpstr>Sale Of Equipment Installment44</vt:lpstr>
      <vt:lpstr>Sale Of Equipment Installment45</vt:lpstr>
      <vt:lpstr>Sale Of Equipment Installment46</vt:lpstr>
      <vt:lpstr>Subsequent Events (Time Warner)</vt:lpstr>
      <vt:lpstr>Subsequent Events (Bridge Lo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7:29Z</dcterms:created>
  <dcterms:modified xmlns:dcterms="http://purl.org/dc/terms/" xmlns:xsi="http://www.w3.org/2001/XMLSchema-instance" xsi:type="dcterms:W3CDTF">2016-11-03T16:47:29Z</dcterms:modified>
  <dc:title xmlns:dc="http://purl.org/dc/elements/1.1/">Untitled</dc:title>
  <dc:description xmlns:dc="http://purl.org/dc/elements/1.1/"/>
  <dc:subject xmlns:dc="http://purl.org/dc/elements/1.1/"/>
  <cp:keywords/>
  <cp:category/>
</cp:coreProperties>
</file>